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Finance Receivables, Credit Qua" sheetId="9" state="visible" r:id="rId9"/>
    <sheet xmlns:r="http://schemas.openxmlformats.org/officeDocument/2006/relationships" name="Long-Term Debt" sheetId="10" state="visible" r:id="rId10"/>
    <sheet xmlns:r="http://schemas.openxmlformats.org/officeDocument/2006/relationships" name="Disclosure About Fair Value of "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Finance Receivables, Credit Q18" sheetId="18" state="visible" r:id="rId18"/>
    <sheet xmlns:r="http://schemas.openxmlformats.org/officeDocument/2006/relationships" name="Long-Term Debt (Tables)" sheetId="19" state="visible" r:id="rId19"/>
    <sheet xmlns:r="http://schemas.openxmlformats.org/officeDocument/2006/relationships" name="Disclosure About Fair Value o20" sheetId="20" state="visible" r:id="rId20"/>
    <sheet xmlns:r="http://schemas.openxmlformats.org/officeDocument/2006/relationships" name="Income Taxes (Tables)" sheetId="21" state="visible" r:id="rId21"/>
    <sheet xmlns:r="http://schemas.openxmlformats.org/officeDocument/2006/relationships" name="Earnings Per Share (Tables)" sheetId="22" state="visible" r:id="rId22"/>
    <sheet xmlns:r="http://schemas.openxmlformats.org/officeDocument/2006/relationships" name="Share-Based Compensation (Table" sheetId="23" state="visible" r:id="rId23"/>
    <sheet xmlns:r="http://schemas.openxmlformats.org/officeDocument/2006/relationships" name="Nature of Business - Additional" sheetId="24" state="visible" r:id="rId24"/>
    <sheet xmlns:r="http://schemas.openxmlformats.org/officeDocument/2006/relationships" name="Basis of Presentation and Sig25" sheetId="25" state="visible" r:id="rId25"/>
    <sheet xmlns:r="http://schemas.openxmlformats.org/officeDocument/2006/relationships" name="Finance Receivables, Credit Q26" sheetId="26" state="visible" r:id="rId26"/>
    <sheet xmlns:r="http://schemas.openxmlformats.org/officeDocument/2006/relationships" name="Finance Receivables, Credit Q27" sheetId="27" state="visible" r:id="rId27"/>
    <sheet xmlns:r="http://schemas.openxmlformats.org/officeDocument/2006/relationships" name="Finance Receivables, Credit Q28" sheetId="28" state="visible" r:id="rId28"/>
    <sheet xmlns:r="http://schemas.openxmlformats.org/officeDocument/2006/relationships" name="Finance Receivables, Credit Q29" sheetId="29" state="visible" r:id="rId29"/>
    <sheet xmlns:r="http://schemas.openxmlformats.org/officeDocument/2006/relationships" name="Finance Receivables, Credit Q30" sheetId="30" state="visible" r:id="rId30"/>
    <sheet xmlns:r="http://schemas.openxmlformats.org/officeDocument/2006/relationships" name="Finance Receivables, Credit Q31" sheetId="31" state="visible" r:id="rId31"/>
    <sheet xmlns:r="http://schemas.openxmlformats.org/officeDocument/2006/relationships" name="Finance Receivables, Credit Q32" sheetId="32" state="visible" r:id="rId32"/>
    <sheet xmlns:r="http://schemas.openxmlformats.org/officeDocument/2006/relationships" name="Long-Term Debt - Summary of the" sheetId="33" state="visible" r:id="rId33"/>
    <sheet xmlns:r="http://schemas.openxmlformats.org/officeDocument/2006/relationships" name="Long-Term Debt - Additional Inf" sheetId="34" state="visible" r:id="rId34"/>
    <sheet xmlns:r="http://schemas.openxmlformats.org/officeDocument/2006/relationships" name="Long-Term Debt - Schedule of Ca" sheetId="35" state="visible" r:id="rId35"/>
    <sheet xmlns:r="http://schemas.openxmlformats.org/officeDocument/2006/relationships" name="Disclosure About Fair Value o36" sheetId="36" state="visible" r:id="rId36"/>
    <sheet xmlns:r="http://schemas.openxmlformats.org/officeDocument/2006/relationships" name="Disclosure About Fair Value o37" sheetId="37" state="visible" r:id="rId37"/>
    <sheet xmlns:r="http://schemas.openxmlformats.org/officeDocument/2006/relationships" name="Income Taxes - Schedule of Effe" sheetId="38" state="visible" r:id="rId38"/>
    <sheet xmlns:r="http://schemas.openxmlformats.org/officeDocument/2006/relationships" name="Income Taxes - Additional Infor" sheetId="39" state="visible" r:id="rId39"/>
    <sheet xmlns:r="http://schemas.openxmlformats.org/officeDocument/2006/relationships" name="Earnings Per Share - Computatio" sheetId="40" state="visible" r:id="rId40"/>
    <sheet xmlns:r="http://schemas.openxmlformats.org/officeDocument/2006/relationships" name="Earnings Per Share - Additional" sheetId="41" state="visible" r:id="rId41"/>
    <sheet xmlns:r="http://schemas.openxmlformats.org/officeDocument/2006/relationships" name="Share-based Compensation - Addi" sheetId="42" state="visible" r:id="rId42"/>
    <sheet xmlns:r="http://schemas.openxmlformats.org/officeDocument/2006/relationships" name="Share-based Compensation - Opti" sheetId="43" state="visible" r:id="rId43"/>
    <sheet xmlns:r="http://schemas.openxmlformats.org/officeDocument/2006/relationships" name="Share-based Compensation - Summ" sheetId="44" state="visible" r:id="rId44"/>
    <sheet xmlns:r="http://schemas.openxmlformats.org/officeDocument/2006/relationships" name="Share-based Compensation - Su45" sheetId="45" state="visible" r:id="rId45"/>
    <sheet xmlns:r="http://schemas.openxmlformats.org/officeDocument/2006/relationships" name="Share-based Compensation - Su46" sheetId="46" state="visible" r:id="rId46"/>
    <sheet xmlns:r="http://schemas.openxmlformats.org/officeDocument/2006/relationships" name="Share-based Compensation - Su47" sheetId="47" state="visible" r:id="rId47"/>
    <sheet xmlns:r="http://schemas.openxmlformats.org/officeDocument/2006/relationships" name="Share-based Compensation - Su48" sheetId="48" state="visible" r:id="rId48"/>
    <sheet xmlns:r="http://schemas.openxmlformats.org/officeDocument/2006/relationships" name="Share-based Compensation - Su49" sheetId="49" state="visible" r:id="rId49"/>
    <sheet xmlns:r="http://schemas.openxmlformats.org/officeDocument/2006/relationships" name="Share-based Compensation - Su50" sheetId="50" state="visible" r:id="rId50"/>
    <sheet xmlns:r="http://schemas.openxmlformats.org/officeDocument/2006/relationships" name="Commitments and Contingencies -"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623">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M</t>
  </si>
  <si>
    <t>Entity Registrant Name</t>
  </si>
  <si>
    <t>Regional Management Corp.</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Cash</t>
  </si>
  <si>
    <t>Gross finance receivables</t>
  </si>
  <si>
    <t>Unearned finance charges and insurance premiums</t>
  </si>
  <si>
    <t>Finance receivables</t>
  </si>
  <si>
    <t>Allowance for credit losses</t>
  </si>
  <si>
    <t>Net finance receivables</t>
  </si>
  <si>
    <t>Restricted cash</t>
  </si>
  <si>
    <t>Property and equipment</t>
  </si>
  <si>
    <t>Intangible assets</t>
  </si>
  <si>
    <t>Other assets</t>
  </si>
  <si>
    <t>Total assets</t>
  </si>
  <si>
    <t>Liabilities</t>
  </si>
  <si>
    <t>Long-term debt</t>
  </si>
  <si>
    <t>Unamortized debt issuance costs</t>
  </si>
  <si>
    <t>Net long-term debt</t>
  </si>
  <si>
    <t>Accounts payable and accrued expenses</t>
  </si>
  <si>
    <t>Deferred tax liability</t>
  </si>
  <si>
    <t>Total liabilities</t>
  </si>
  <si>
    <t>Commitments and Contingencies (Note 9)</t>
  </si>
  <si>
    <t xml:space="preserve"> </t>
  </si>
  <si>
    <t>Stockholders' equity:</t>
  </si>
  <si>
    <t>Preferred stock ($0.10 par value, 100,000 shares authorized, no shares issued or outstanding)</t>
  </si>
  <si>
    <t>Common stock ($0.10 par value, 1,000,000 shares authorized, 13,294 shares issued and 11,748 shares outstanding at March 31, 2018 and 13,205 shares issued and 11,659 shares outstanding at December 31, 2017)</t>
  </si>
  <si>
    <t>Additional paid-in-capital</t>
  </si>
  <si>
    <t>Retained earnings</t>
  </si>
  <si>
    <t>Treasury stock (1,546 shares at March 31, 2018 and December 31, 2017)</t>
  </si>
  <si>
    <t>Total stockholders' equity</t>
  </si>
  <si>
    <t>Total liabilities and stockholders' equity</t>
  </si>
  <si>
    <t>Variable Interest Entity, Primary Beneficiary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shares in Thousands, $ in Thousands</t>
  </si>
  <si>
    <t>Mar. 31, 2017</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before income taxes</t>
  </si>
  <si>
    <t>Income taxes</t>
  </si>
  <si>
    <t>Net income</t>
  </si>
  <si>
    <t>Net income per common share:</t>
  </si>
  <si>
    <t>Basic</t>
  </si>
  <si>
    <t>Diluted</t>
  </si>
  <si>
    <t>Weighted average shares outstanding:</t>
  </si>
  <si>
    <t>Consolidated Statements of Stockholders' Equity (Unaudited) - USD ($) shares in Thousands, $ in Thousands</t>
  </si>
  <si>
    <t>Total</t>
  </si>
  <si>
    <t>Common Stock [Member]</t>
  </si>
  <si>
    <t>Additional Paid-in-Capital [Member]</t>
  </si>
  <si>
    <t>Retained Earnings [Member]</t>
  </si>
  <si>
    <t>Treasury Stock [Member]</t>
  </si>
  <si>
    <t>Beginning Balance at Dec. 31, 2016</t>
  </si>
  <si>
    <t>Beginning Balance, shares at Dec. 31, 2016</t>
  </si>
  <si>
    <t>Issuance of restricted stock awards</t>
  </si>
  <si>
    <t>Issuance of restricted stock awards, shares</t>
  </si>
  <si>
    <t>Exercise of stock options</t>
  </si>
  <si>
    <t>Exercise of stock options, shares</t>
  </si>
  <si>
    <t>Shares withheld related to net share settlement</t>
  </si>
  <si>
    <t>Shares withheld related to net share settlement, shares</t>
  </si>
  <si>
    <t>Share-based compensation</t>
  </si>
  <si>
    <t>Ending Balance at Dec. 31, 2017</t>
  </si>
  <si>
    <t>Ending Balance, shares at Dec. 31, 2017</t>
  </si>
  <si>
    <t>Ending Balance at Mar. 31, 2018</t>
  </si>
  <si>
    <t>Ending Balance, shares at Mar. 31, 2018</t>
  </si>
  <si>
    <t>Consolidated Statements of Cash Flows (Unaudited) - USD ($) $ in Thousands</t>
  </si>
  <si>
    <t>12 Months Ended</t>
  </si>
  <si>
    <t>Dec. 31, 2016</t>
  </si>
  <si>
    <t>Cash flows from operating activities:</t>
  </si>
  <si>
    <t>Adjustments to reconcile net income to net cash provided by operating activities:</t>
  </si>
  <si>
    <t>Depreciation and amortization</t>
  </si>
  <si>
    <t>Loss on disposal of property and equipment</t>
  </si>
  <si>
    <t>Fair value adjustment on interest rate caps</t>
  </si>
  <si>
    <t>Deferred income taxes, net</t>
  </si>
  <si>
    <t>Changes in operating assets and liabilities:</t>
  </si>
  <si>
    <t>Decrease in other assets</t>
  </si>
  <si>
    <t>Decrease in accounts payable and accrued expenses</t>
  </si>
  <si>
    <t>Net cash provided by operating activities</t>
  </si>
  <si>
    <t>Cash flows from investing activities:</t>
  </si>
  <si>
    <t>Net repayments (originations) of finance receivables</t>
  </si>
  <si>
    <t>Purchases of intangible assets</t>
  </si>
  <si>
    <t>Purchases of property and equipment</t>
  </si>
  <si>
    <t>Proceeds from disposal of property and equipment</t>
  </si>
  <si>
    <t>Net cash provided by (used in) investing activities</t>
  </si>
  <si>
    <t>Cash flows from financing activities:</t>
  </si>
  <si>
    <t>Net payments on senior revolving credit facility</t>
  </si>
  <si>
    <t>Payments on amortizing loan</t>
  </si>
  <si>
    <t>Net advances on revolving warehouse credit facility</t>
  </si>
  <si>
    <t>Payments for debt issuance costs</t>
  </si>
  <si>
    <t>Taxes paid related to net share settlement of equity awards</t>
  </si>
  <si>
    <t>Net cash used in financing activities</t>
  </si>
  <si>
    <t>Net change in cash and restricted cash</t>
  </si>
  <si>
    <t>Cash and restricted cash at beginning of period</t>
  </si>
  <si>
    <t>Cash and restricted cash at end of period</t>
  </si>
  <si>
    <t>Supplemental cash flow information</t>
  </si>
  <si>
    <t>Interest paid</t>
  </si>
  <si>
    <t>Income taxes paid</t>
  </si>
  <si>
    <t>Total cash and restricted cash</t>
  </si>
  <si>
    <t>Nature of Business</t>
  </si>
  <si>
    <t>Organization, Consolidation and Presentation of Financial Statements [Abstract]</t>
  </si>
  <si>
    <t>Note 1. Nature of Business
Regional Management Corp. (the “ Company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t>
  </si>
  <si>
    <t>Basis of Presentation and Significant Accounting Policies</t>
  </si>
  <si>
    <t>Accounting Policies [Abstract]</t>
  </si>
  <si>
    <t>Note 2. Basis of Presentation and Significant Accounting
Policies
Basis of presentation: 10-Q SEC GAAP 10-Q 10-K
Significant accounting policies:
Business segments:
Principles of consolidation: VIE
Use of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allocation of the purchase price to assets
acquired in business combinations.
Reclassifications:
Recent accounting pronouncements: FASB
In February 2016, the FASB issued an accounting update to increase
transparency and comparability of accounting for lease
transactions. The update requires all leases to be recognized on
the balance sheet as lease assets and lease liabilities and
requires both quantitative and qualitative disclosures regarding
key information about leasing arrangements. All of the
Company’s leases are currently classified as operating
leases, with no lease assets or lease liabilities recorded. The
update is effective for annual and interim periods beginning after
December 15, 2018, and early adoption is permitted. The
implementation of the accounting update will have an impact on the
Company’s debt covenants. The Company is working with its
lenders to address any issues before implementation and continues
to evaluate and quantify the potential impacts of this update on
its consolidated financial statements.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Company believes the implementation of the accounting update will
have a material adverse effect on the Company’s consolidated
financial statements and is in the process of quantifying the
potential impacts.
In August 2016, the FASB issued an accounting update to provide
specific guidance on certain cash flow classification issues to
reduce diversity in practice. These issues include debt prepayment
or extinguishment costs, contingent consideration payments after
business combinations, beneficial interest in securitization
transactions, and proceeds from insurance claims. This update is
effective for annual and interim periods beginning after
December 15, 2017, and early adoption was permitted. The
Company adopted the new standard effective in 2018, and
implementation of the accounting update had no impact on the
Company’s consolidated financial statements.
In November 2016, the FASB issued an accounting update to address
diversity in the classification of restricted cash transfers on the
statement of cash flows. The amendment requires that the statements
of cash flows explain the change during the period in the total of
cash, cash equivalents, restricted cash, and restricted cash
equivalents. This update is effective for annual and interim
periods beginning after December 15, 2017, and early adoption
was permitted. The Company adopted the new standard effective in
2018. As a result, the Company no longer reports the changes in
restricted cash as an investing activity. Instead, restricted cash
is included in the beginning and ending cash balances on the
consolidated statements of cash flows.</t>
  </si>
  <si>
    <t>Finance Receivables, Credit Quality Information, and Allowance for Credit Losses</t>
  </si>
  <si>
    <t>Receivables [Abstract]</t>
  </si>
  <si>
    <t>Note 3. Finance Receivables, Credit Quality Information,
and Allowance for Credit Losses
Finance receivables for the periods indicated consisted of the
following:
In thousands March 31, 2018 December 31, 2017
Small loans $ 360,470 $ 375,772
Large loans 363,931 347,218
Automobile loans 48,704 61,423
Retail loans 31,851 33,050
Finance receivables $ 804,956 $ 817,463
The contractual delinquency of the finance receivable portfolio by
product and aging for the periods indicated are as follows:
March 31, 2018
Small Large Automobile Retail Total
In thousands $ % $ % $ % $ % $ %
Current $ 299,917 83.2 % $ 319,849 87.9 % $ 37,138 76.3 % $ 26,302 82.6 % $ 683,206 84.9 %
1 to 29 days past due 30,967 8.6 % 26,359 7.2 % 8,434 17.3 % 3,274 10.3 % 69,034 8.6 %
Delinquent accounts
30 to 59 days 7,595 2.1 % 5,541 1.6 % 1,127 2.2 % 595 1.9 % 14,858 1.8 %
60 to 89 days 6,360 1.8 % 4,055 1.1 % 658 1.4 % 422 1.3 % 11,495 1.4 %
90 to 119 days 5,426 1.5 % 3,148 0.8 % 671 1.4 % 411 1.2 % 9,656 1.2 %
120 to 149 days 4,700 1.3 % 2,451 0.7 % 401 0.8 % 353 1.1 % 7,905 1.0 %
150 to 179 days 5,505 1.5 % 2,528 0.7 % 275 0.6 % 494 1.6 % 8,802 1.1 %
Total delinquency $ 29,586 8.2 % $ 17,723 4.9 % $ 3,132 6.4 % $ 2,275 7.1 % $ 52,716 6.5 %
Total finance receivables $ 360,470 100.0 % $ 363,931 100.0 % $ 48,704 100.0 % $ 31,851 100.0 % $ 804,956 100.0 %
Finance receivables in nonaccrual status $ 15,631 4.3 % $ 8,127 2.2 % $ 1,347 2.8 % $ 1,258 3.9 % $ 26,363 3.3 %
December 31, 2017
Small Large Automobile Retail Total
In thousands $ % $ % $ % $ % $ %
Current $ 301,114 80.1 % $ 299,467 86.3 % $ 43,140 70.2 % $ 25,730 77.8 % $ 669,451 81.9 %
1 to 29 days past due 39,412 10.5 % 29,211 8.4 % 13,387 21.8 % 4,523 13.7 % 86,533 10.6 %
Delinquent accounts
30 to 59 days 9,738 2.6 % 5,949 1.6 % 2,162 3.6 % 879 2.7 % 18,728 2.2 %
60 to 89 days 8,755 2.3 % 4,757 1.4 % 1,046 1.7 % 739 2.2 % 15,297 1.9 %
90 to 119 days 6,881 1.9 % 3,286 1.0 % 701 1.1 % 471 1.5 % 11,339 1.4 %
120 to 149 days 5,284 1.4 % 2,537 0.7 % 636 1.0 % 408 1.2 % 8,865 1.1 %
150 to 179 days 4,588 1.2 % 2,011 0.6 % 351 0.6 % 300 0.9 % 7,250 0.9 %
Total delinquency $ 35,246 9.4 % $ 18,540 5.3 % $ 4,896 8.0 % $ 2,797 8.5 % $ 61,479 7.5 %
Total finance receivables $ 375,772 100.0 % $ 347,218 100.0 % $ 61,423 100.0 % $ 33,050 100.0 % $ 817,463 100.0 %
Finance receivables in nonaccrual status $ 16,753 4.5 % $ 7,834 2.3 % $ 1,688 2.7 % $ 1,179 3.6 % $ 27,454 3.4 %
Changes in the allowance for credit losses for the periods
indicated are as follows:
Three Months Ended March 31,
In thousands 2018 2017
Balance at beginning of period $ 48,910 $ 41,250
Provision for credit losses 19,515 19,134
Credit losses (22,020 ) (20,994 )
Recoveries 1,345 1,610
Balance at end of period $ 47,750 $ 41,000
In September 2017, the Company recorded a $3.0 million
increase to the allowance for credit losses related to estimated
incremental credit losses on customer accounts impacted by
hurricanes. As of March 31, 2018, the allowance for credit
losses included $1.8 million of remaining incremental
hurricane allowance.
The following is a reconciliation of the allowance for credit
losses by product for the periods indicated:
In thousands Balance Provision Credit Losses Recoveries Balance Finance Allowance as
Small loans $ 24,749 $ 11,283 $ (13,375 ) $ 709 $ 23,366 $ 360,470 6.5 %
Large loans 17,548 6,878 (6,195 ) 358 18,589 363,931 5.1 %
Automobile loans 4,025 521 (1,467 ) 237 3,316 48,704 6.8 %
Retail loans 2,588 833 (983 ) 41 2,479 31,851 7.8 %
Total $ 48,910 $ 19,515 $ (22,020 ) $ 1,345 $ 47,750 $ 804,956 5.9 %
In thousands Balance 2017 Provision Credit Losses Recoveries Balance 2017 Finance Allowance as
Small loans $ 21,770 $ 11,164 $ (13,202 ) $ 843 $ 20,575 $ 335,552 6.1 %
Large loans 11,460 5,602 (4,629 ) 242 12,675 242,380 5.2 %
Automobile loans 5,910 1,739 (2,333 ) 459 5,775 85,869 6.7 %
Retail loans 2,110 629 (830 ) 66 1,975 31,203 6.3 %
Total $ 41,250 $ 19,134 $ (20,994 ) $ 1,610 $ 41,000 $ 695,004 5.9 %
Impaired finance receivables as a percentage of total finance
receivables were 2.5% and 2.1% as of March 31, 2018 and
December 31, 2017, respectively. The following is a summary of
finance receivables evaluated for impairment for the periods
indicated:
March 31, 2018
In thousands Small Large Automobile Retail Total
Impaired receivables specifically evaluated $ 6,095 $ 11,987 $ 1,600 $ 92 $ 19,774
Finance receivables evaluated collectively 354,375 351,944 47,104 31,759 785,182
Finance receivables outstanding $ 360,470 $ 363,931 $ 48,704 $ 31,851 $ 804,956
Impaired receivables in nonaccrual status $ 739 $ 1,046 $ 119 $ 13 $ 1,917
Amount of the specific reserve for impaired accounts $ 1,434 $ 2,533 $ 355 $ 18 $ 4,340
Amount of the general component of the allowance $ 21,932 $ 16,056 $ 2,961 $ 2,461 $ 43,410
December 31, 2017
In thousands Small Large Automobile Retail Total
Impaired receivables specifically evaluated $ 5,094 $ 10,303 $ 1,724 $ 109 $ 17,230
Finance receivables evaluated collectively 370,678 336,915 59,699 32,941 800,233
Finance receivables outstanding $ 375,772 $ 347,218 $ 61,423 $ 33,050 $ 817,463
Impaired receivables in nonaccrual status $ 707 $ 931 $ 129 $ 31 $ 1,798
Amount of the specific reserve for impaired accounts $ 1,190 $ 2,183 $ 373 $ 20 $ 3,766
Amount of the general component of the allowance $ 23,559 $ 15,365 $ 3,652 $ 2,568 $ 45,144
The average recorded investment in impaired finance receivables and
the amount of interest income recognized on impaired loans for the
periods indicated are as follows:
Three Months Ended
March 31,
2018 2017
In thousands Average Interest Income Average
Small loans $ 5,521 $ 324 $ 2,997
Large loans 11,142 446 7,034
Automobile loans 1,669 48 2,387
Retail loans 94 7 101
Total $ 18,426 $ 825 $ 12,519
It was not practical to compute the amount of interest income
recognized on impaired loans prior to fiscal year 2018.</t>
  </si>
  <si>
    <t>Long-Term Debt</t>
  </si>
  <si>
    <t>Debt Disclosure [Abstract]</t>
  </si>
  <si>
    <t>Note 4. Long-Term Debt
The following is a summary of the Company’s long-term debt as
of the periods indicated:
March 31, 2018 December 31, 2017
In thousands Long-Term Unamortized Net Long-Term Long-Term Unamortized Net Long-Term
Senior revolving credit facility $ 416,126 $ (1,977 ) $ 414,149 $ 452,050 $ (2,162 ) $ 449,888
Amortizing loan 42,615 (440 ) 42,175 53,380 (547 ) 52,833
Revolving warehouse credit facility 91,636 (2,095 ) 89,541 66,066 (2,241 ) 63,825
Total $ 550,377 $ (4,512 ) $ 545,865 $ 571,496 $ (4,950 ) $ 566,546
Unused amount of revolving credit facilities (subject to borrowing
base) $ 255,238 $ 244,884
In June 2017, the Company amended and restated its senior revolving
credit facility to, among other things, increase the availability
under the facility from $585 million to $638 million and
extend the maturity of the facility from August 2019 to June 2020.
The facility has an accordion provision that allows for the
expansion of the facility to $700 million. Excluding the
receivables held by the Company’s VIEs, the senior revolving
credit facility is secured by substantially all of the
Company’s finance receivables and equity interests of the
majority of its subsidiaries. Borrowings under the facility bear
interest, payable monthly, at rates equal to LIBOR of a maturity
the Company elects between one and six months, with a LIBOR floor
of 1.00%, plus a 3.00% margin, increasing to 3.25% when the
availability percentage is below 10%. The one-month
In June 2017, the Company and its wholly-owned subsidiary, Regional
Management Receivables II, LLC (“ RMR II
In November 2017, the Company and its wholly-owned subsidiary,
Regional Management Receivables, LLC (“ RMR
These debt agreements contain certain restrictive covenants
requiring monthly and annual reporting to the banks and include
maintenance of specified interest coverage and debt ratios,
restrictions on distributions, limitations on other indebtedness,
maintenance of a minimum allowance for credit losses, and certain
other restrictions. At March 31, 2018, the Company was in
compliance with all debt covenants.
Both the amortizing loan and warehouse credit facility are
supported by the expected cash flows from the underlying
collateralized finance receivables. Collections on these accounts
are remitted to restricted cash collection accounts, which totaled
$10.0 million and $8.6 million as of March 31, 2018
and December 31, 2017, respectively. Cash inflows from the
finance receivables are distributed to the lenders and service
providers in accordance with a monthly contractual priority of
payments and, as such, the inflows are directed first to servicing
fees. RMR and RMR II pay a 4% servicing fee to the Company, which
is eliminated in consolidation. Next, all cash inflows are directed
to interest, principal, and any adjustments to the reserve accounts
and, thereafter, to the residual interest that the Company owns.
Distributions from RMR and RMR II to the Company are permitted
under the credit agreements.
Both RMR and RMR II are considered VIEs under GAAP and are
consolidated into the financial statements of their primary
beneficiary. The Company is considered to be the primary
beneficiary of RMR and RMR II because it has (i) power over
the significant activities of RMR and RMR II through its role as
servicer of the finance receivables under each credit agreement and
(ii) the obligation to absorb losses or the right to receive
returns that could be significant through the Company’s
interest in the monthly residual cash flows of RMR and RMR II after
each debt is paid.
The carrying amounts of consolidated VIE assets and liabilities are
as follows:
In thousands March 31, 2018 December 31, 2017
Assets
Cash $ 70 $ 70
Finance receivables 153,747 137,239
Allowance for credit losses (7,784 ) (7,129 )
Restricted cash 12,403 10,734
Other assets 171 119
Total assets $ 158,607 $ 141,033
Liabilities
Net long-term debt $ 131,716 $ 116,658
Accounts payable and accrued expenses 12 53
Total liabilities $ 131,728 $ 116,711</t>
  </si>
  <si>
    <t>Disclosure About Fair Value of Financial Instruments</t>
  </si>
  <si>
    <t>Fair Value Disclosures [Abstract]</t>
  </si>
  <si>
    <t>Note 5. Disclosure About Fair Value of Financial
Instruments
The following methods and assumptions were used to estimate the
fair value of each class of financial instruments for which it is
practicable to estimate that value:
Cash and restricted cash:
Finance receivables:
Interest rate caps:
Repossessed assets:
Long-term debt:
The carrying amount and estimated fair values of the
Company’s financial instruments summarized by level are as
follows:
March 31, 2018 December 31, 2017
In thousands Carrying Estimated Carrying Estimated
Assets
Level 1 inputs
Cash $ 3,247 $ 3,247 $ 5,230 $ 5,230
Restricted cash 19,064 19,064 16,787 16,787
Level 2 inputs
Interest rate caps 219 219 98 98
Level 3 inputs
Net finance receivables 757,206 757,206 768,553 768,553
Repossessed assets 302 302 431 431
Liabilities
Level 3 inputs
Long-term debt 550,377 550,377 571,496 571,496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t>
  </si>
  <si>
    <t>Income Taxes</t>
  </si>
  <si>
    <t>Income Tax Disclosure [Abstract]</t>
  </si>
  <si>
    <t>Note 6. Income Taxes
Income tax expense differed from the amount computed by applying
the federal income tax rate to total income before income taxes as
a result of the following:
Three Months Ended
March 31,
2018 2017
In thousands $ % $ %
Federal tax expense at statutory rate $ 2,382 21.0 % $ 3,507 35.0 %
Increase (reduction) in income taxes resulting from:
State tax, net of federal benefit 379 3.3 % 246 2.5 %
Excess tax benefits from share-based awards (138 ) (1.2 )% (1,452 ) (14.5 )%
Other 74 0.7 % 84 0.8 %
$ 2,697 23.8 % $ 2,385 23.8 %
In December 2017, the Tax Cuts and Jobs Act (the “ Tax
Act
As of December 31, 2017, the Company was required to revalue
deferred tax assets and liabilities at the enacted rate as a result
of the Tax Act. Due to the timing of the enactment and the
complexity involved in applying the provisions of the Tax Act, the
Company made reasonable estimates of the effects of the Tax Act and
recorded provisional amounts in its consolidated financial
statements as of December 31, 2017. As the Company collects
and prepares necessary data and interprets the Tax Act and any
additional guidance issued by the U.S. Treasury Department, the
Internal Revenue Service, the SEC, and other standard-setting
bodies, it may make adjustments to the provisional amounts. The
accounting for the tax effects of the Tax Act will be completed in
2018.
Pursuant to the adoption of an accounting standard update issued in
March 2016 and effective beginning in fiscal year 2017, the Company
recognizes the tax benefits or deficiencies from the exercise or
vesting of share-based awards in the income tax line of the
consolidated statements of income. These tax benefits and
deficiencies were previously recognized within additional
paid-in-capital</t>
  </si>
  <si>
    <t>Earnings Per Share</t>
  </si>
  <si>
    <t>Earnings Per Share [Abstract]</t>
  </si>
  <si>
    <t>Note 7. Earnings Per Share
The following schedule reconciles the computation of basic and
diluted earnings per share for the periods indicated:
Three Months Ended
In thousands, except per share
amounts 2018 2017
Numerator:
Net income $ 8,644 $ 7,634
Denominator:
Weighted average shares outstanding for basic earnings per
share 11,618 11,494
Effect of dilutive securities 412 221
Weighted average shares adjusted for dilutive securities 12,030 11,715
Earnings per share:
Basic $ 0.74 $ 0.66
Diluted $ 0.72 $ 0.65
Options to purchase 138 thousand and 231 thousand shares
of common stock were outstanding during the three months ended
March 31, 2018 and 2017, respectively, but were not included
in the computation of diluted earnings per share because they were
anti-dilutive.</t>
  </si>
  <si>
    <t>Share-Based Compensation</t>
  </si>
  <si>
    <t>Disclosure of Compensation Related Costs, Share-based Payments [Abstract]</t>
  </si>
  <si>
    <t xml:space="preserve">Note 8. Share-Based Compensation
The Company previously adopted the 2007 Management Incentive Plan
(the “ 2007 Plan 2011 Plan 2015 Plan re-approved
For each of the three months ended March 31, 2018 and 2017,
the Company recorded share-based compensation expense of
$1.6 million and $0.8 million, respectively. As of
March 31, 2018, unrecognized share-based compensation expense
to be recognized over future periods approximated
$9.8 million. This amount will be recognized as expense over a
weighted-average period of 2.2 years. Share-based compensation
expenses are recognized on a straight-line basis over the requisite
service period of the agreement. All share-based compensation is
classified as equity awards except for cash-settled performance
units, which are classified as liabilities.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RSUs CSPUs Board
In 2016, the Company introduced a key team member incentive program
for certain other members of senior management. Recurring annual
participation in the program is at the discretion of the Board and
executive management. Each participant in the program is eligible
to earn a restricted stock award, subject to performance over a
one-year one-year two-year
Inducement and retention program:
Non-employee non-employee
The following are the terms and amounts of the awards issued under
the Company’s share-based incentive programs:
Nonqualified stock options:
The fair value of option grants is estimated on the grant date
using the Black-Scholes option-pricing model with the following
weighted-average assumptions for option grants during the periods
indicated below:
Three Months Ended
2018 2017
Expected volatility 41.63 % 44.17 %
Expected dividends 0.00 % 0.00 %
Expected term (in years) 5.99 5.97
Risk-free rate 2.66 % 2.17 %
Expected volatility is based on the Company’s historical
stock price volatility.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three months ended March 31, 2018:
In thousands, except per share
amounts Number of Weighted-Average Exercise Price Weighted-Average Aggregate
Options outstanding at January 1, 2018 958 $ 17.39
Granted 111 28.25
Exercised (60 ) 16.82
Forfeited
—
—
Expired
—
—
Options outstanding at March 31, 2018 1,009 $ 18.62 7.3 $ 13,396
Options exercisable at March 31, 2018 731 $ 17.00 6.7 $ 10,901
Available for grant at March 31, 2018 1,144
The following table provides additional stock option information
for the periods indicated:
Three Months Ended
In thousands, except per share
amounts 2018 2017
Weighted-average grant date fair value per share $ 12.39 $ 8.97
Intrinsic value of options exercised $ 1,030 $ 4,725
Fair value of stock options that vested $ 199 $ 302
Performance-contingent restricted stock units:
The following table summarizes RSU activity during the three months
ended March 31, 2018:
In thousands, except per unit
amounts Units Weighted-Average Fair Value Per Unit
Non-vested 201 $ 17.33
Granted 59 28.25
Vested
—
—
Forfeited (78 ) 14.92
Non-vested 182 $ 21.89
The following table provides additional RSU information for the
periods indicated:
Three Months Ended
2018 2017
Weighted-average grant date fair value per unit $ 28.25 $ 19.99
Cash-settled performance units:
The following table summarizes CSPU activity during the three
months ended March 31, 2018:
In thousands, except per unit
amounts Units Weighted-Average Fair Value Per Unit
Non-vested 3,484 $ 1.00
Granted 1,660 1.00
Vested
—
—
Forfeited (1,162 ) 1.00
Non-vested 3,982 $ 1.00
Restricted stock awards:
The following table summarizes restricted stock activity during the
three months ended March 31, 2018:
In thousands, except per share
amounts Shares Weighted-Average Fair Value Per Share
Non-vested 53 $ 19.36
Granted 68 20.56
Vested (3 ) 19.83
Forfeited
—
—
Non-vested 118 $ 20.04
The following table provides additional restricted stock
information:
Three Months Ended
In thousands, except per share
amounts 2018 2017
Weighted-average grant date fair value per share $ 20.56 $ 16.65
Fair value of restricted stock awards that vested $ 60 $ 45 </t>
  </si>
  <si>
    <t>Commitments and Contingencies</t>
  </si>
  <si>
    <t>Commitments and Contingencies Disclosure [Abstract]</t>
  </si>
  <si>
    <t>Note 9. Commitments and Contingencies
In the normal course of business, the Company has been named as a
defendant in legal actions, including arbitrations, class actions,
and other litigation arising in connection with its activities.
Some of the actual or threatened legal actions include claims for
compensatory and punitive damages or claims for indeterminate
amounts of damages. While the Company will continue to identify
legal actions where the Company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As of March 31, 2018, the Company had accrued
$0.2 million for these matters. In many actions, however, it
is inherently difficult to determine whether any loss is probable
or even reasonably possible or to estimate the amount of loss. In
addition, even where a loss is reasonably possible or an exposure
to loss exists in excess of the liability already accrued, it is
not always possible to reasonably estimate the size of the possible
loss or range of loss.
For certain legal actions, the Company cannot reasonably estimate
such losses, particularly for actions that are in their early
stages of development or where plaintiffs seek indeterminate
damages. Numerous issues may need to be resolved, including through
lengthy discovery and determination of important factual matters,
and by addressing novel or unsettled legal questions relevant to
the actions in question, before a loss, additional loss, range of
loss, or range of additional loss can be reasonably estimated for
any given action.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The Company expenses legal costs as they are incurred.</t>
  </si>
  <si>
    <t>Subsequent Events</t>
  </si>
  <si>
    <t>Subsequent Events [Abstract]</t>
  </si>
  <si>
    <t>Note 10. Subsequent Events
In April 2018, as a component of its strategy to manage the
interest rate risk associated with future interest payments on
variable-rate debt, the Company purchased two interest rate cap
contracts for $0.6 million with an aggregate notional principal
amount of $300.0 million. The interest rate caps have maturities of
April 2020 ($100.0 million) and April 2021 ($200.0 million) with
3.25% and 3.50% strike rates, respectively, against the one-month
LIBOR.</t>
  </si>
  <si>
    <t>Basis of Presentation and Significant Accounting Policies (Policies)</t>
  </si>
  <si>
    <t>Basis of presentation</t>
  </si>
  <si>
    <t>Basis of presentation: 10-Q SEC GAAP 10-Q 10-K</t>
  </si>
  <si>
    <t>Significant accounting policies</t>
  </si>
  <si>
    <t>Significant accounting policies:</t>
  </si>
  <si>
    <t>Business segments</t>
  </si>
  <si>
    <t>Business segments:</t>
  </si>
  <si>
    <t>Principles of consolidation</t>
  </si>
  <si>
    <t>Principles of consolidation: VIE</t>
  </si>
  <si>
    <t>Use of estimates</t>
  </si>
  <si>
    <t>Use of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allocation of the purchase price to assets
acquired in business combinations.</t>
  </si>
  <si>
    <t>Reclassifications</t>
  </si>
  <si>
    <t>Reclassifications:</t>
  </si>
  <si>
    <t>Recent accounting pronouncements</t>
  </si>
  <si>
    <t>Recent accounting pronouncements: FASB
In February 2016, the FASB issued an accounting update to increase
transparency and comparability of accounting for lease
transactions. The update requires all leases to be recognized on
the balance sheet as lease assets and lease liabilities and
requires both quantitative and qualitative disclosures regarding
key information about leasing arrangements. All of the
Company’s leases are currently classified as operating
leases, with no lease assets or lease liabilities recorded. The
update is effective for annual and interim periods beginning after
December 15, 2018, and early adoption is permitted. The
implementation of the accounting update will have an impact on the
Company’s debt covenants. The Company is working with its
lenders to address any issues before implementation and continues
to evaluate and quantify the potential impacts of this update on
its consolidated financial statements.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Company believes the implementation of the accounting update will
have a material adverse effect on the Company’s consolidated
financial statements and is in the process of quantifying the
potential impacts.
In August 2016, the FASB issued an accounting update to provide
specific guidance on certain cash flow classification issues to
reduce diversity in practice. These issues include debt prepayment
or extinguishment costs, contingent consideration payments after
business combinations, beneficial interest in securitization
transactions, and proceeds from insurance claims. This update is
effective for annual and interim periods beginning after
December 15, 2017, and early adoption was permitted. The
Company adopted the new standard effective in 2018, and
implementation of the accounting update had no impact on the
Company’s consolidated financial statements.
In November 2016, the FASB issued an accounting update to address
diversity in the classification of restricted cash transfers on the
statement of cash flows. The amendment requires that the statements
of cash flows explain the change during the period in the total of
cash, cash equivalents, restricted cash, and restricted cash
equivalents. This update is effective for annual and interim
periods beginning after December 15, 2017, and early adoption
was permitted. The Company adopted the new standard effective in
2018. As a result, the Company no longer reports the changes in
restricted cash as an investing activity. Instead, restricted cash
is included in the beginning and ending cash balances on the
consolidated statements of cash flows.</t>
  </si>
  <si>
    <t>Finance Receivables, Credit Quality Information, and Allowance for Credit Losses (Tables)</t>
  </si>
  <si>
    <t>Summary of Finance Receivables</t>
  </si>
  <si>
    <t>Finance receivables for the periods indicated consisted of the
following:
In thousands March 31, 2018 December 31, 2017
Small loans $ 360,470 $ 375,772
Large loans 363,931 347,218
Automobile loans 48,704 61,423
Retail loans 31,851 33,050
Finance receivables $ 804,956 $ 817,463</t>
  </si>
  <si>
    <t>Contractual Delinquency of the Finance Receivable Portfolio by Component</t>
  </si>
  <si>
    <t>The contractual delinquency of the finance receivable portfolio by
product and aging for the periods indicated are as follows:
March 31, 2018
Small Large Automobile Retail Total
In thousands $ % $ % $ % $ % $ %
Current $ 299,917 83.2 % $ 319,849 87.9 % $ 37,138 76.3 % $ 26,302 82.6 % $ 683,206 84.9 %
1 to 29 days past due 30,967 8.6 % 26,359 7.2 % 8,434 17.3 % 3,274 10.3 % 69,034 8.6 %
Delinquent accounts
30 to 59 days 7,595 2.1 % 5,541 1.6 % 1,127 2.2 % 595 1.9 % 14,858 1.8 %
60 to 89 days 6,360 1.8 % 4,055 1.1 % 658 1.4 % 422 1.3 % 11,495 1.4 %
90 to 119 days 5,426 1.5 % 3,148 0.8 % 671 1.4 % 411 1.2 % 9,656 1.2 %
120 to 149 days 4,700 1.3 % 2,451 0.7 % 401 0.8 % 353 1.1 % 7,905 1.0 %
150 to 179 days 5,505 1.5 % 2,528 0.7 % 275 0.6 % 494 1.6 % 8,802 1.1 %
Total delinquency $ 29,586 8.2 % $ 17,723 4.9 % $ 3,132 6.4 % $ 2,275 7.1 % $ 52,716 6.5 %
Total finance receivables $ 360,470 100.0 % $ 363,931 100.0 % $ 48,704 100.0 % $ 31,851 100.0 % $ 804,956 100.0 %
Finance receivables in nonaccrual status $ 15,631 4.3 % $ 8,127 2.2 % $ 1,347 2.8 % $ 1,258 3.9 % $ 26,363 3.3 %
December 31, 2017
Small Large Automobile Retail Total
In thousands $ % $ % $ % $ % $ %
Current $ 301,114 80.1 % $ 299,467 86.3 % $ 43,140 70.2 % $ 25,730 77.8 % $ 669,451 81.9 %
1 to 29 days past due 39,412 10.5 % 29,211 8.4 % 13,387 21.8 % 4,523 13.7 % 86,533 10.6 %
Delinquent accounts
30 to 59 days 9,738 2.6 % 5,949 1.6 % 2,162 3.6 % 879 2.7 % 18,728 2.2 %
60 to 89 days 8,755 2.3 % 4,757 1.4 % 1,046 1.7 % 739 2.2 % 15,297 1.9 %
90 to 119 days 6,881 1.9 % 3,286 1.0 % 701 1.1 % 471 1.5 % 11,339 1.4 %
120 to 149 days 5,284 1.4 % 2,537 0.7 % 636 1.0 % 408 1.2 % 8,865 1.1 %
150 to 179 days 4,588 1.2 % 2,011 0.6 % 351 0.6 % 300 0.9 % 7,250 0.9 %
Total delinquency $ 35,246 9.4 % $ 18,540 5.3 % $ 4,896 8.0 % $ 2,797 8.5 % $ 61,479 7.5 %
Total finance receivables $ 375,772 100.0 % $ 347,218 100.0 % $ 61,423 100.0 % $ 33,050 100.0 % $ 817,463 100.0 %
Finance receivables in nonaccrual status $ 16,753 4.5 % $ 7,834 2.3 % $ 1,688 2.7 % $ 1,179 3.6 % $ 27,454 3.4 %</t>
  </si>
  <si>
    <t>Summary of Changes in Allowance for Credit Losses</t>
  </si>
  <si>
    <t>Changes in the allowance for credit losses for the periods
indicated are as follows:
Three Months Ended March 31,
In thousands 2018 2017
Balance at beginning of period $ 48,910 $ 41,250
Provision for credit losses 19,515 19,134
Credit losses (22,020 ) (20,994 )
Recoveries 1,345 1,610
Balance at end of period $ 47,750 $ 41,000</t>
  </si>
  <si>
    <t>Reconciliation of Allowance for Credit Losses</t>
  </si>
  <si>
    <t>The following is a reconciliation of the allowance for credit
losses by product for the periods indicated:
In thousands Balance Provision Credit Losses Recoveries Balance Finance Allowance as
Small loans $ 24,749 $ 11,283 $ (13,375 ) $ 709 $ 23,366 $ 360,470 6.5 %
Large loans 17,548 6,878 (6,195 ) 358 18,589 363,931 5.1 %
Automobile loans 4,025 521 (1,467 ) 237 3,316 48,704 6.8 %
Retail loans 2,588 833 (983 ) 41 2,479 31,851 7.8 %
Total $ 48,910 $ 19,515 $ (22,020 ) $ 1,345 $ 47,750 $ 804,956 5.9 %
In thousands Balance 2017 Provision Credit Losses Recoveries Balance 2017 Finance Allowance as
Small loans $ 21,770 $ 11,164 $ (13,202 ) $ 843 $ 20,575 $ 335,552 6.1 %
Large loans 11,460 5,602 (4,629 ) 242 12,675 242,380 5.2 %
Automobile loans 5,910 1,739 (2,333 ) 459 5,775 85,869 6.7 %
Retail loans 2,110 629 (830 ) 66 1,975 31,203 6.3 %
Total $ 41,250 $ 19,134 $ (20,994 ) $ 1,610 $ 41,000 $ 695,004 5.9 %</t>
  </si>
  <si>
    <t>Tabular Disclosure of Impaired Financing Receivables</t>
  </si>
  <si>
    <t>Impaired finance receivables as a percentage of total finance
receivables were 2.5% and 2.1% as of March 31, 2018 and
December 31, 2017, respectively. The following is a summary of
finance receivables evaluated for impairment for the periods
indicated:
March 31, 2018
In thousands Small Large Automobile Retail Total
Impaired receivables specifically evaluated $ 6,095 $ 11,987 $ 1,600 $ 92 $ 19,774
Finance receivables evaluated collectively 354,375 351,944 47,104 31,759 785,182
Finance receivables outstanding $ 360,470 $ 363,931 $ 48,704 $ 31,851 $ 804,956
Impaired receivables in nonaccrual status $ 739 $ 1,046 $ 119 $ 13 $ 1,917
Amount of the specific reserve for impaired accounts $ 1,434 $ 2,533 $ 355 $ 18 $ 4,340
Amount of the general component of the allowance $ 21,932 $ 16,056 $ 2,961 $ 2,461 $ 43,410
December 31, 2017
In thousands Small Large Automobile Retail Total
Impaired receivables specifically evaluated $ 5,094 $ 10,303 $ 1,724 $ 109 $ 17,230
Finance receivables evaluated collectively 370,678 336,915 59,699 32,941 800,233
Finance receivables outstanding $ 375,772 $ 347,218 $ 61,423 $ 33,050 $ 817,463
Impaired receivables in nonaccrual status $ 707 $ 931 $ 129 $ 31 $ 1,798
Amount of the specific reserve for impaired accounts $ 1,190 $ 2,183 $ 373 $ 20 $ 3,766
Amount of the general component of the allowance $ 23,559 $ 15,365 $ 3,652 $ 2,568 $ 45,144
The average recorded investment in impaired finance receivables and
the amount of interest income recognized on impaired loans for the
periods indicated are as follows:
Three Months Ended
March 31,
2018 2017
In thousands Average Interest Income Average
Small loans $ 5,521 $ 324 $ 2,997
Large loans 11,142 446 7,034
Automobile loans 1,669 48 2,387
Retail loans 94 7 101
Total $ 18,426 $ 825 $ 12,519</t>
  </si>
  <si>
    <t>Long-Term Debt (Tables)</t>
  </si>
  <si>
    <t>Summary of the Company's Long-Term Debt</t>
  </si>
  <si>
    <t>The following is a summary of the Company’s long-term debt as
of the periods indicated:
March 31, 2018 December 31, 2017
In thousands Long-Term Unamortized Net Long-Term Long-Term Unamortized Net Long-Term
Senior revolving credit facility $ 416,126 $ (1,977 ) $ 414,149 $ 452,050 $ (2,162 ) $ 449,888
Amortizing loan 42,615 (440 ) 42,175 53,380 (547 ) 52,833
Revolving warehouse credit facility 91,636 (2,095 ) 89,541 66,066 (2,241 ) 63,825
Total $ 550,377 $ (4,512 ) $ 545,865 $ 571,496 $ (4,950 ) $ 566,546
Unused amount of revolving credit facilities (subject to borrowing
base) $ 255,238 $ 244,884</t>
  </si>
  <si>
    <t>Schedule of Carrying Amounts of Consolidated VIE Assets and Liabilities</t>
  </si>
  <si>
    <t>The carrying amounts of consolidated VIE assets and liabilities are
as follows:
In thousands March 31, 2018 December 31, 2017
Assets
Cash $ 70 $ 70
Finance receivables 153,747 137,239
Allowance for credit losses (7,784 ) (7,129 )
Restricted cash 12,403 10,734
Other assets 171 119
Total assets $ 158,607 $ 141,033
Liabilities
Net long-term debt $ 131,716 $ 116,658
Accounts payable and accrued expenses 12 53
Total liabilities $ 131,728 $ 116,711</t>
  </si>
  <si>
    <t>Disclosure About Fair Value of Financial Instruments (Tables)</t>
  </si>
  <si>
    <t>Carrying Amount and Estimated Fair Values of Company's Financial Instruments</t>
  </si>
  <si>
    <t xml:space="preserve">The carrying amount and estimated fair values of the
Company’s financial instruments summarized by level are as
follows:
March 31, 2018 December 31, 2017
In thousands Carrying Estimated Carrying Estimated
Assets
Level 1 inputs
Cash $ 3,247 $ 3,247 $ 5,230 $ 5,230
Restricted cash 19,064 19,064 16,787 16,787
Level 2 inputs
Interest rate caps 219 219 98 98
Level 3 inputs
Net finance receivables 757,206 757,206 768,553 768,553
Repossessed assets 302 302 431 431
Liabilities
Level 3 inputs
Long-term debt 550,377 550,377 571,496 571,496 </t>
  </si>
  <si>
    <t>Income Taxes (Tables)</t>
  </si>
  <si>
    <t>Schedule of Effective Income Tax Reconciliation</t>
  </si>
  <si>
    <t>Income tax expense differed from the amount computed by applying
the federal income tax rate to total income before income taxes as
a result of the following:
Three Months Ended
March 31,
2018 2017
In thousands $ % $ %
Federal tax expense at statutory rate $ 2,382 21.0 % $ 3,507 35.0 %
Increase (reduction) in income taxes resulting from:
State tax, net of federal benefit 379 3.3 % 246 2.5 %
Excess tax benefits from share-based awards (138 ) (1.2 )% (1,452 ) (14.5 )%
Other 74 0.7 % 84 0.8 %
$ 2,697 23.8 % $ 2,385 23.8 %</t>
  </si>
  <si>
    <t>Earnings Per Share (Tables)</t>
  </si>
  <si>
    <t>Computation of Basic and Diluted Earnings Per Share</t>
  </si>
  <si>
    <t>The following schedule reconciles the computation of basic and
diluted earnings per share for the periods indicated:
Three Months Ended
In thousands, except per share
amounts 2018 2017
Numerator:
Net income $ 8,644 $ 7,634
Denominator:
Weighted average shares outstanding for basic earnings per
share 11,618 11,494
Effect of dilutive securities 412 221
Weighted average shares adjusted for dilutive securities 12,030 11,715
Earnings per share:
Basic $ 0.74 $ 0.66
Diluted $ 0.72 $ 0.65</t>
  </si>
  <si>
    <t>Share-Based Compensation (Tables)</t>
  </si>
  <si>
    <t>Option Grant Fair Value Assumptions</t>
  </si>
  <si>
    <t xml:space="preserve">The fair value of option grants is estimated on the grant date
using the Black-Scholes option-pricing model with the following
weighted-average assumptions for option grants during the periods
indicated below:
Three Months Ended
2018 2017
Expected volatility 41.63 % 44.17 %
Expected dividends 0.00 % 0.00 %
Expected term (in years) 5.99 5.97
Risk-free rate 2.66 % 2.17 % </t>
  </si>
  <si>
    <t>Summary of Company's Stock Option Plan Activity</t>
  </si>
  <si>
    <t>The following table summarizes the stock option activity for the
three months ended March 31, 2018:
In thousands, except per share
amounts Number of Weighted-Average Exercise Price Weighted-Average Aggregate
Options outstanding at January 1, 2018 958 $ 17.39
Granted 111 28.25
Exercised (60 ) 16.82
Forfeited
—
—
Expired
—
—
Options outstanding at March 31, 2018 1,009 $ 18.62 7.3 $ 13,396
Options exercisable at March 31, 2018 731 $ 17.00 6.7 $ 10,901
Available for grant at March 31, 2018 1,144</t>
  </si>
  <si>
    <t>Summary of Additional Stock Option Information</t>
  </si>
  <si>
    <t xml:space="preserve">The following table provides additional stock option information
for the periods indicated:
Three Months Ended
In thousands, except per share
amounts 2018 2017
Weighted-average grant date fair value per share $ 12.39 $ 8.97
Intrinsic value of options exercised $ 1,030 $ 4,725
Fair value of stock options that vested $ 199 $ 302 </t>
  </si>
  <si>
    <t>Summary of RSU Activity</t>
  </si>
  <si>
    <t>The following table summarizes RSU activity during the three months
ended March 31, 2018:
In thousands, except per unit
amounts Units Weighted-Average Fair Value Per Unit
Non-vested 201 $ 17.33
Granted 59 28.25
Vested
—
—
Forfeited (78 ) 14.92
Non-vested 182 $ 21.89</t>
  </si>
  <si>
    <t>Summary of Additional RSU Information</t>
  </si>
  <si>
    <t xml:space="preserve">The following table provides additional RSU information for the
periods indicated:
Three Months Ended
2018 2017
Weighted-average grant date fair value per unit $ 28.25 $ 19.99 </t>
  </si>
  <si>
    <t>Summary of CSPU Activity</t>
  </si>
  <si>
    <t>The following table summarizes CSPU activity during the three
months ended March 31, 2018:
In thousands, except per unit
amounts Units Weighted-Average Fair Value Per Unit
Non-vested 3,484 $ 1.00
Granted 1,660 1.00
Vested
—
—
Forfeited (1,162 ) 1.00
Non-vested 3,982 $ 1.00</t>
  </si>
  <si>
    <t>Summary of Restricted Stock Activity</t>
  </si>
  <si>
    <t>The following table summarizes restricted stock activity during the
three months ended March 31, 2018:
In thousands, except per share
amounts Shares Weighted-Average Fair Value Per Share
Non-vested 53 $ 19.36
Granted 68 20.56
Vested (3 ) 19.83
Forfeited
—
—
Non-vested 118 $ 20.04</t>
  </si>
  <si>
    <t>Summary of Additional Restricted Stock Information</t>
  </si>
  <si>
    <t xml:space="preserve">The following table provides additional restricted stock
information:
Three Months Ended
In thousands, except per share
amounts 2018 2017
Weighted-average grant date fair value per share $ 20.56 $ 16.65
Fair value of restricted stock awards that vested $ 60 $ 45 </t>
  </si>
  <si>
    <t>Nature of Business - Additional Information (Detail)</t>
  </si>
  <si>
    <t>Mar. 31, 2018LocationBranch</t>
  </si>
  <si>
    <t>Entity Location [Line Items]</t>
  </si>
  <si>
    <t>Number of branches</t>
  </si>
  <si>
    <t>Number of branches consolidated | Branch</t>
  </si>
  <si>
    <t>Alabama [Member]</t>
  </si>
  <si>
    <t>Georgia [Member]</t>
  </si>
  <si>
    <t>New Mexico [Member]</t>
  </si>
  <si>
    <t>North Carolina [Member]</t>
  </si>
  <si>
    <t>Oklahoma [Member]</t>
  </si>
  <si>
    <t>South Carolina [Member]</t>
  </si>
  <si>
    <t>Tennessee [Member]</t>
  </si>
  <si>
    <t>Texas [Member]</t>
  </si>
  <si>
    <t>Virginia [Member]</t>
  </si>
  <si>
    <t>Basis of Presentation and Significant Accounting Policies - Additional Information (Detail)</t>
  </si>
  <si>
    <t>Mar. 31, 2018Segment</t>
  </si>
  <si>
    <t>Number of segment</t>
  </si>
  <si>
    <t>Finance Receivables, Credit Quality Information, and Allowance for Credit Losses - Summary of Finance Receivables (Detail) - USD ($) $ in Thousands</t>
  </si>
  <si>
    <t>Accounts, Notes, Loans and Financing Receivable [Line Items]</t>
  </si>
  <si>
    <t>Small Loans [Member]</t>
  </si>
  <si>
    <t>Large Loans [Member]</t>
  </si>
  <si>
    <t>Automobile Loans [Member]</t>
  </si>
  <si>
    <t>Retail Loans [Member]</t>
  </si>
  <si>
    <t>Finance Receivables, Credit Quality Information, and Allowance for Credit Losses - Contractual Delinquency of the Finance Receivable Portfolio by Component (Detail) - USD ($) $ in Thousands</t>
  </si>
  <si>
    <t>Financing Receivable, Recorded Investment [Line Items]</t>
  </si>
  <si>
    <t>Past due</t>
  </si>
  <si>
    <t>Past due, Percent</t>
  </si>
  <si>
    <t>6.50%</t>
  </si>
  <si>
    <t>7.50%</t>
  </si>
  <si>
    <t>Total finance receivables, Percent</t>
  </si>
  <si>
    <t>100.00%</t>
  </si>
  <si>
    <t>Finance receivables in nonaccrual status</t>
  </si>
  <si>
    <t>Finance receivables in nonaccrual status, Percent</t>
  </si>
  <si>
    <t>3.30%</t>
  </si>
  <si>
    <t>3.40%</t>
  </si>
  <si>
    <t>Financing Receivables, Current [Member]</t>
  </si>
  <si>
    <t>Current</t>
  </si>
  <si>
    <t>Current, Percent</t>
  </si>
  <si>
    <t>84.90%</t>
  </si>
  <si>
    <t>81.90%</t>
  </si>
  <si>
    <t>1 to 29 Days Past Due [Member]</t>
  </si>
  <si>
    <t>8.60%</t>
  </si>
  <si>
    <t>10.60%</t>
  </si>
  <si>
    <t>Delinquent Accounts 30 to 59 Days [Member]</t>
  </si>
  <si>
    <t>1.80%</t>
  </si>
  <si>
    <t>2.20%</t>
  </si>
  <si>
    <t>Delinquent Accounts 60 to 89 Days [Member]</t>
  </si>
  <si>
    <t>1.40%</t>
  </si>
  <si>
    <t>1.90%</t>
  </si>
  <si>
    <t>Delinquent Accounts 90 to 119 Days [Member]</t>
  </si>
  <si>
    <t>1.20%</t>
  </si>
  <si>
    <t>Delinquent Accounts 120 to 149 Days [Member]</t>
  </si>
  <si>
    <t>1.00%</t>
  </si>
  <si>
    <t>1.10%</t>
  </si>
  <si>
    <t>Delinquent Accounts 150 to 179 Days [Member]</t>
  </si>
  <si>
    <t>0.90%</t>
  </si>
  <si>
    <t>8.20%</t>
  </si>
  <si>
    <t>9.40%</t>
  </si>
  <si>
    <t>4.30%</t>
  </si>
  <si>
    <t>4.50%</t>
  </si>
  <si>
    <t>Small Loans [Member] | Financing Receivables, Current [Member]</t>
  </si>
  <si>
    <t>83.20%</t>
  </si>
  <si>
    <t>80.10%</t>
  </si>
  <si>
    <t>Small Loans [Member] | 1 to 29 Days Past Due [Member]</t>
  </si>
  <si>
    <t>10.50%</t>
  </si>
  <si>
    <t>Small Loans [Member] | Delinquent Accounts 30 to 59 Days [Member]</t>
  </si>
  <si>
    <t>2.10%</t>
  </si>
  <si>
    <t>2.60%</t>
  </si>
  <si>
    <t>Small Loans [Member] | Delinquent Accounts 60 to 89 Days [Member]</t>
  </si>
  <si>
    <t>2.30%</t>
  </si>
  <si>
    <t>Small Loans [Member] | Delinquent Accounts 90 to 119 Days [Member]</t>
  </si>
  <si>
    <t>1.50%</t>
  </si>
  <si>
    <t>Small Loans [Member] | Delinquent Accounts 120 to 149 Days [Member]</t>
  </si>
  <si>
    <t>1.30%</t>
  </si>
  <si>
    <t>Small Loans [Member] | Delinquent Accounts 150 to 179 Days [Member]</t>
  </si>
  <si>
    <t>4.90%</t>
  </si>
  <si>
    <t>5.30%</t>
  </si>
  <si>
    <t>Large Loans [Member] | Financing Receivables, Current [Member]</t>
  </si>
  <si>
    <t>87.90%</t>
  </si>
  <si>
    <t>86.30%</t>
  </si>
  <si>
    <t>Large Loans [Member] | 1 to 29 Days Past Due [Member]</t>
  </si>
  <si>
    <t>7.20%</t>
  </si>
  <si>
    <t>8.40%</t>
  </si>
  <si>
    <t>Large Loans [Member] | Delinquent Accounts 30 to 59 Days [Member]</t>
  </si>
  <si>
    <t>1.60%</t>
  </si>
  <si>
    <t>Large Loans [Member] | Delinquent Accounts 60 to 89 Days [Member]</t>
  </si>
  <si>
    <t>Large Loans [Member] | Delinquent Accounts 90 to 119 Days [Member]</t>
  </si>
  <si>
    <t>0.80%</t>
  </si>
  <si>
    <t>Large Loans [Member] | Delinquent Accounts 120 to 149 Days [Member]</t>
  </si>
  <si>
    <t>0.70%</t>
  </si>
  <si>
    <t>Large Loans [Member] | Delinquent Accounts 150 to 179 Days [Member]</t>
  </si>
  <si>
    <t>0.60%</t>
  </si>
  <si>
    <t>6.40%</t>
  </si>
  <si>
    <t>8.00%</t>
  </si>
  <si>
    <t>2.80%</t>
  </si>
  <si>
    <t>2.70%</t>
  </si>
  <si>
    <t>Automobile Loans [Member] | Financing Receivables, Current [Member]</t>
  </si>
  <si>
    <t>76.30%</t>
  </si>
  <si>
    <t>70.20%</t>
  </si>
  <si>
    <t>Automobile Loans [Member] | 1 to 29 Days Past Due [Member]</t>
  </si>
  <si>
    <t>17.30%</t>
  </si>
  <si>
    <t>21.80%</t>
  </si>
  <si>
    <t>Automobile Loans [Member] | Delinquent Accounts 30 to 59 Days [Member]</t>
  </si>
  <si>
    <t>3.60%</t>
  </si>
  <si>
    <t>Automobile Loans [Member] | Delinquent Accounts 60 to 89 Days [Member]</t>
  </si>
  <si>
    <t>1.70%</t>
  </si>
  <si>
    <t>Automobile Loans [Member] | Delinquent Accounts 90 to 119 Days [Member]</t>
  </si>
  <si>
    <t>Automobile Loans [Member] | Delinquent Accounts 120 to 149 Days [Member]</t>
  </si>
  <si>
    <t>Automobile Loans [Member] | Delinquent Accounts 150 to 179 Days [Member]</t>
  </si>
  <si>
    <t>7.10%</t>
  </si>
  <si>
    <t>8.50%</t>
  </si>
  <si>
    <t>3.90%</t>
  </si>
  <si>
    <t>Retail Loans [Member] | Financing Receivables, Current [Member]</t>
  </si>
  <si>
    <t>82.60%</t>
  </si>
  <si>
    <t>77.80%</t>
  </si>
  <si>
    <t>Retail Loans [Member] | 1 to 29 Days Past Due [Member]</t>
  </si>
  <si>
    <t>10.30%</t>
  </si>
  <si>
    <t>13.70%</t>
  </si>
  <si>
    <t>Retail Loans [Member] | Delinquent Accounts 30 to 59 Days [Member]</t>
  </si>
  <si>
    <t>Retail Loans [Member] | Delinquent Accounts 60 to 89 Days [Member]</t>
  </si>
  <si>
    <t>Retail Loans [Member] | Delinquent Accounts 90 to 119 Days [Member]</t>
  </si>
  <si>
    <t>Retail Loans [Member] | Delinquent Accounts 120 to 149 Days [Member]</t>
  </si>
  <si>
    <t>Retail Loans [Member] | Delinquent Accounts 150 to 179 Days [Member]</t>
  </si>
  <si>
    <t>Finance Receivables, Credit Quality Information, and Allowance for Credit Losses - Summary of Changes in Allowance for Credit Losses (Detail) - USD ($) $ in Thousands</t>
  </si>
  <si>
    <t>Balance at beginning of period</t>
  </si>
  <si>
    <t>Credit losses</t>
  </si>
  <si>
    <t>Recoveries</t>
  </si>
  <si>
    <t>Balance at end of period</t>
  </si>
  <si>
    <t>Finance Receivables, Credit Quality Information, and Allowance for Credit Losses - Additional Information (Detail) - USD ($) $ in Thousands</t>
  </si>
  <si>
    <t>1 Months Ended</t>
  </si>
  <si>
    <t>Sep. 30, 2017</t>
  </si>
  <si>
    <t>Financing Receivable, Allowance for Credit Losses [Line Items]</t>
  </si>
  <si>
    <t>Increase (decrease) in provision for credit losses</t>
  </si>
  <si>
    <t>Impaired finance receivables as a percentage of total finance receivables</t>
  </si>
  <si>
    <t>2.50%</t>
  </si>
  <si>
    <t>Hurricanes [Member]</t>
  </si>
  <si>
    <t>Finance Receivables, Credit Quality Information, and Allowance for Credit Losses - Reconciliation of Allowance for Credit Losses (Detail) - USD ($) $ in Thousands</t>
  </si>
  <si>
    <t>Provision</t>
  </si>
  <si>
    <t>Allowance as Percentage of Finance Receivables</t>
  </si>
  <si>
    <t>5.90%</t>
  </si>
  <si>
    <t>6.10%</t>
  </si>
  <si>
    <t>5.10%</t>
  </si>
  <si>
    <t>5.20%</t>
  </si>
  <si>
    <t>6.80%</t>
  </si>
  <si>
    <t>6.70%</t>
  </si>
  <si>
    <t>7.80%</t>
  </si>
  <si>
    <t>6.30%</t>
  </si>
  <si>
    <t>Finance Receivables, Credit Quality Information, and Allowance for Credit Losses - Tabular Disclosure of Impaired Financing Receivables (Detail) - USD ($) $ in Thousands</t>
  </si>
  <si>
    <t>Impaired receivables specifically evaluated</t>
  </si>
  <si>
    <t>Finance receivables evaluated collectively</t>
  </si>
  <si>
    <t>Impaired receivables in nonaccrual status</t>
  </si>
  <si>
    <t>Amount of the specific reserve for impaired accounts</t>
  </si>
  <si>
    <t>Amount of the general component of the allowance</t>
  </si>
  <si>
    <t>Finance Receivables, Credit Quality Information, and Allowance for Credit Losses - Schedule of Average Recorded Investment in Impaired Finance Receivables (Detail) - USD ($) $ in Thousands</t>
  </si>
  <si>
    <t>Financing Receivable, Impaired [Line Items]</t>
  </si>
  <si>
    <t>Average Recorded Investment</t>
  </si>
  <si>
    <t>Interest Income Recognized</t>
  </si>
  <si>
    <t>Long-Term Debt - Summary of the Company's Long-Term Debt (Detail) - USD ($) $ in Thousands</t>
  </si>
  <si>
    <t>Debt Instrument [Line Items]</t>
  </si>
  <si>
    <t>Unused amount of revolving credit facilities (subject to borrowing base)</t>
  </si>
  <si>
    <t>Senior Revolving Credit Facility [Member]</t>
  </si>
  <si>
    <t>Amortizing Loan [Member]</t>
  </si>
  <si>
    <t>Revolving Warehouse Credit Facility [Member]</t>
  </si>
  <si>
    <t>Long-Term Debt - Additional Information (Detail) - USD ($)</t>
  </si>
  <si>
    <t>Feb. 05, 2018</t>
  </si>
  <si>
    <t>Oct. 02, 2017</t>
  </si>
  <si>
    <t>Feb. 28, 2018</t>
  </si>
  <si>
    <t>Nov. 30, 2017</t>
  </si>
  <si>
    <t>Jun. 30, 2017</t>
  </si>
  <si>
    <t>Dec. 31, 2015</t>
  </si>
  <si>
    <t>Line of Credit Facility [Line Items]</t>
  </si>
  <si>
    <t>Cash deposited to restricted cash reserve account</t>
  </si>
  <si>
    <t>Secured line of credit</t>
  </si>
  <si>
    <t>Line of credit facility, accordion feature</t>
  </si>
  <si>
    <t>Description of Variable Rate Basis</t>
  </si>
  <si>
    <t>Borrowings under the facility bore interest, payable monthly, at a blended rate equal to three-month LIBOR, plus a margin of 3.50%. Effective October 2, 2017 and February 5, 2018, the margin decreased to 3.25% and 3.00%, respectively, following the satisfaction of milestones associated with the Companyâ€™s conversion to a new loan origination and servicing system. The three-month LIBOR was 2.31% and 1.69% at March 31, 2018 and December 31, 2017, respectively.</t>
  </si>
  <si>
    <t>Percentage of advances on debt agreement eligible secured finance receivables</t>
  </si>
  <si>
    <t>80.00%</t>
  </si>
  <si>
    <t>Asset Backed Loans [Member]</t>
  </si>
  <si>
    <t>Amortizing loan, amount</t>
  </si>
  <si>
    <t>Loan, maturity date</t>
  </si>
  <si>
    <t>2024-12</t>
  </si>
  <si>
    <t>Servicing fee</t>
  </si>
  <si>
    <t>4.00%</t>
  </si>
  <si>
    <t>Debt agreement expiration date</t>
  </si>
  <si>
    <t>Jun. 20,
		2020</t>
  </si>
  <si>
    <t>Unused line fee per annum</t>
  </si>
  <si>
    <t>0.50%</t>
  </si>
  <si>
    <t>Decreased unused line fee</t>
  </si>
  <si>
    <t>0.375%</t>
  </si>
  <si>
    <t>85.00%</t>
  </si>
  <si>
    <t>Percentage of advances on debt agreement eligible unsecured finance receivables</t>
  </si>
  <si>
    <t>70.00%</t>
  </si>
  <si>
    <t>Current percentage of advances on eligible secured finance receivables</t>
  </si>
  <si>
    <t>81.00%</t>
  </si>
  <si>
    <t>Current percentage of advances on eligible unsecured finance receivables</t>
  </si>
  <si>
    <t>66.00%</t>
  </si>
  <si>
    <t>Credit facility, eligible borrowing capacity</t>
  </si>
  <si>
    <t>Senior Revolving Credit Facility [Member] | Senior Revolving Credit Facility Prior to June 20, 2017 [Member]</t>
  </si>
  <si>
    <t>Aug. 31,
		2019</t>
  </si>
  <si>
    <t>Waterfall [Member]</t>
  </si>
  <si>
    <t>Credit Agreement [Member]</t>
  </si>
  <si>
    <t>Additional loan advance</t>
  </si>
  <si>
    <t>Credit Agreement [Member] | Variable Interest Entity, Primary Beneficiary [Member]</t>
  </si>
  <si>
    <t>88.00%</t>
  </si>
  <si>
    <t>Credit agreement, Interest rate</t>
  </si>
  <si>
    <t>3.25%</t>
  </si>
  <si>
    <t>3.00%</t>
  </si>
  <si>
    <t>Terms related to loan prepayment</t>
  </si>
  <si>
    <t>The amended and restated credit agreement allows RMR to prepay the loan when the outstanding balance falls below 20% of the original loan amount.</t>
  </si>
  <si>
    <t>Minimum [Member] | Revolving Warehouse Credit Facility [Member]</t>
  </si>
  <si>
    <t>0.35%</t>
  </si>
  <si>
    <t>Minimum [Member] | Senior Revolving Credit Facility [Member]</t>
  </si>
  <si>
    <t>Average outstanding amount</t>
  </si>
  <si>
    <t>Maximum [Member] | Revolving Warehouse Credit Facility [Member]</t>
  </si>
  <si>
    <t>0.85%</t>
  </si>
  <si>
    <t>London Interbank Offered Rate (LIBOR) [Member] | Revolving Warehouse Credit Facility [Member]</t>
  </si>
  <si>
    <t>Interest rate, basis spread</t>
  </si>
  <si>
    <t>3.50%</t>
  </si>
  <si>
    <t>Interest rate</t>
  </si>
  <si>
    <t>0.00%</t>
  </si>
  <si>
    <t>London Interbank Offered Rate (LIBOR) [Member] | Milestones Associated with Conversion to New Loan Origination and Servicing System [Member] | Revolving Warehouse Credit Facility [Member]</t>
  </si>
  <si>
    <t>London Interbank Offered Rate (LIBOR) [Member] | Senior Revolving Credit Facility [Member]</t>
  </si>
  <si>
    <t>The Company elects between one and six months, with a LIBOR floor of 1.00%, plus a 3.00% margin, increasing to 3.25% when the availability percentage is below 10%</t>
  </si>
  <si>
    <t>1.88%</t>
  </si>
  <si>
    <t>1.56%</t>
  </si>
  <si>
    <t>London Interbank Offered Rate (LIBOR) [Member] | Senior Revolving Credit Facility [Member] | Availability Percentage Below 10% [Member]</t>
  </si>
  <si>
    <t>London Interbank Offered Rate (LIBOR) [Member] | Minimum [Member] | Senior Revolving Credit Facility [Member]</t>
  </si>
  <si>
    <t>Effective interest rate on line of credit</t>
  </si>
  <si>
    <t>Base Rate [Member] | Senior Revolving Credit Facility [Member]</t>
  </si>
  <si>
    <t>The Company may pay interest at the prime rate, plus a 2.00% margin, increasing to 2.25% when the availability percentage is below 10%.</t>
  </si>
  <si>
    <t>Margin Rate [Member] | Senior Revolving Credit Facility [Member]</t>
  </si>
  <si>
    <t>2.00%</t>
  </si>
  <si>
    <t>Margin Rate [Member] | Senior Revolving Credit Facility [Member] | Availability Percentage Below 10% [Member]</t>
  </si>
  <si>
    <t>2.25%</t>
  </si>
  <si>
    <t>Prime Rate [Member] | Senior Revolving Credit Facility [Member]</t>
  </si>
  <si>
    <t>4.75%</t>
  </si>
  <si>
    <t>Long-Term Debt - Schedule of Carrying Amounts of Consolidated VIE's Assets and Liabilities (Detail) - USD ($) $ in Thousands</t>
  </si>
  <si>
    <t>Disclosure About Fair Value of Financial Instruments - Additional Information (Detail)</t>
  </si>
  <si>
    <t>Turnover rate of loan portfolio</t>
  </si>
  <si>
    <t>Disclosure About Fair Value of Financial Instruments - Carrying Amount and Estimated Fair Values of Company's Financial Instruments (Detail) - USD ($) $ in Thousands</t>
  </si>
  <si>
    <t>Carrying Amount [Member] | Level 1 Inputs [Member]</t>
  </si>
  <si>
    <t>Carrying Amount [Member] | Level 2 Inputs [Member]</t>
  </si>
  <si>
    <t>Interest rate caps</t>
  </si>
  <si>
    <t>Carrying Amount [Member] | Level 3 Inputs [Member]</t>
  </si>
  <si>
    <t>Repossessed assets</t>
  </si>
  <si>
    <t>Estimated Fair Value [Member] | Level 1 Inputs [Member]</t>
  </si>
  <si>
    <t>Estimated Fair Value [Member] | Level 2 Inputs [Member]</t>
  </si>
  <si>
    <t>Estimated Fair Value [Member] | Level 3 Inputs [Member]</t>
  </si>
  <si>
    <t>Income Taxes - Schedule of Effective Income Tax Reconciliation (Detail) - USD ($) $ in Thousands</t>
  </si>
  <si>
    <t>Federal tax expense at statutory rate</t>
  </si>
  <si>
    <t>21.00%</t>
  </si>
  <si>
    <t>35.00%</t>
  </si>
  <si>
    <t>Increase (reduction) in income taxes resulting from:</t>
  </si>
  <si>
    <t>State tax, net of federal benefit</t>
  </si>
  <si>
    <t>Excess tax benefits from share-based awards</t>
  </si>
  <si>
    <t>(1.20%)</t>
  </si>
  <si>
    <t>(14.50%)</t>
  </si>
  <si>
    <t>Effective tax rate</t>
  </si>
  <si>
    <t>23.80%</t>
  </si>
  <si>
    <t>Income Taxes - Additional Information (Detail)</t>
  </si>
  <si>
    <t>Federal income tax rate</t>
  </si>
  <si>
    <t>Income tax rate</t>
  </si>
  <si>
    <t>(14.00%)</t>
  </si>
  <si>
    <t>Earnings Per Share - Computation of Basic and Diluted Earnings Per Share (Detail) - USD ($) $ / shares in Units, shares in Thousands, $ in Thousands</t>
  </si>
  <si>
    <t>Numerator:</t>
  </si>
  <si>
    <t>Denominator:</t>
  </si>
  <si>
    <t>Weighted average shares outstanding for basic earnings per share</t>
  </si>
  <si>
    <t>Effect of dilutive securities</t>
  </si>
  <si>
    <t>Weighted average shares adjusted for dilutive securities</t>
  </si>
  <si>
    <t>Earnings Per Share - Additional Information (Detail) - shares</t>
  </si>
  <si>
    <t>Stock Compensation Plans [Member]</t>
  </si>
  <si>
    <t>Antidilutive Securities Excluded from Computation of Earnings Per Share [Line Items]</t>
  </si>
  <si>
    <t>Options to purchase common stock, Shares</t>
  </si>
  <si>
    <t>Share-based Compensation - Additional Information (Detail) - USD ($) $ in Millions</t>
  </si>
  <si>
    <t>Apr. 22, 2015</t>
  </si>
  <si>
    <t>Share-based Compensation Arrangement by Share-based Payment Award [Line Items]</t>
  </si>
  <si>
    <t>Shares available for grant</t>
  </si>
  <si>
    <t>Exercise period of options</t>
  </si>
  <si>
    <t>10 years</t>
  </si>
  <si>
    <t>2015 Plan [Member]</t>
  </si>
  <si>
    <t>Long Term Incentive Plan [Member]</t>
  </si>
  <si>
    <t>Performance target for achievement period</t>
  </si>
  <si>
    <t>3 years</t>
  </si>
  <si>
    <t>Non-Employee Directors [Member]</t>
  </si>
  <si>
    <t>Non-employee director compensation grant period</t>
  </si>
  <si>
    <t>5 days</t>
  </si>
  <si>
    <t>Minimum [Member] | Long Term Incentive Plan [Member]</t>
  </si>
  <si>
    <t>Percentage of performance target for achievement</t>
  </si>
  <si>
    <t>Maximum [Member] | Graded and Cliff Vesting [Member]</t>
  </si>
  <si>
    <t>Vesting period of options</t>
  </si>
  <si>
    <t>5 years</t>
  </si>
  <si>
    <t>Maximum [Member] | Long Term Incentive Plan [Member]</t>
  </si>
  <si>
    <t>150.00%</t>
  </si>
  <si>
    <t>Unrecognized share-based compensation expense</t>
  </si>
  <si>
    <t>Period of recognition of share-based compensation expense</t>
  </si>
  <si>
    <t>2 years 2 months 12 days</t>
  </si>
  <si>
    <t>Share-based compensation expense</t>
  </si>
  <si>
    <t>Stock Compensation Plans [Member] | 2015 Plan [Member]</t>
  </si>
  <si>
    <t>Maximum aggregate number of shares</t>
  </si>
  <si>
    <t>Plan description</t>
  </si>
  <si>
    <t>As of December 31, 2017, subject to adjustments as provided in the 2015 Plan, the maximum aggregate number of shares of the Company’s common stock that could be issued under the 2015 Plan could not exceed the sum of (i) 1.6 million shares plus (ii) any shares (A) remaining available for the grant of awards as of the 2015 Plan effective date (April 22, 2015) under the 2007 Plan or the 2011 Plan, and/or (B) subject to an award granted under the 2007 Plan or the 2011 Plan, which award is forfeited, cancelled, terminated, expires, or lapses without the issuance of shares or pursuant to which such shares are forfeited. As of the effectiveness of the 2015 Plan (April 22, 2015), there were 922 thousand shares available for grant under the 2015 Plan, inclusive of shares previously available for grant under the 2007 Plan and the 2011 Plan that were rolled over to the 2015 Plan.</t>
  </si>
  <si>
    <t>Restricted Stock [Member] | Long Term Incentive Plan [Member]</t>
  </si>
  <si>
    <t>1 year</t>
  </si>
  <si>
    <t>Deferred compensation arrangement with individual, description</t>
  </si>
  <si>
    <t>Each participant in the program is eligible to earn a restricted stock award,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si>
  <si>
    <t>2 years</t>
  </si>
  <si>
    <t>Restricted Stock [Member] | Minimum [Member] | Long Term Incentive Plan [Member]</t>
  </si>
  <si>
    <t>Restricted Stock [Member] | Maximum [Member] | Long Term Incentive Plan [Member]</t>
  </si>
  <si>
    <t>Share-based Compensation - Option Grant Fair Value Assumptions (Detail)</t>
  </si>
  <si>
    <t>Expected volatility</t>
  </si>
  <si>
    <t>41.63%</t>
  </si>
  <si>
    <t>44.17%</t>
  </si>
  <si>
    <t>Expected dividends</t>
  </si>
  <si>
    <t>Expected term (in years)</t>
  </si>
  <si>
    <t>5 years 11 months 26 days</t>
  </si>
  <si>
    <t>5 years 11 months 19 days</t>
  </si>
  <si>
    <t>Risk-free rate</t>
  </si>
  <si>
    <t>2.66%</t>
  </si>
  <si>
    <t>2.17%</t>
  </si>
  <si>
    <t>Share-based Compensation - Summary of Company's Stock Option Plan Activity (Detail) $ / shares in Units, shares in Thousands, $ in Thousands</t>
  </si>
  <si>
    <t>Mar. 31, 2018USD ($)$ / sharesshares</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Options exercisable</t>
  </si>
  <si>
    <t>Number of Shares, Available for grant</t>
  </si>
  <si>
    <t>Weighted Average Exercise Price Per Share, Options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ptions outstanding, Ending balance | $ / shares</t>
  </si>
  <si>
    <t>Weighted Average Exercise Price Per Share, Options exercisable | $ / shares</t>
  </si>
  <si>
    <t>Weighted Average Remaining Contractual Life (Years), Options outstanding</t>
  </si>
  <si>
    <t>7 years 3 months 19 days</t>
  </si>
  <si>
    <t>Weighted Average Remaining Contractual Life (Years), Options exercisable</t>
  </si>
  <si>
    <t>6 years 8 months 12 days</t>
  </si>
  <si>
    <t>Aggregate Intrinsic Value, Options outstanding | $</t>
  </si>
  <si>
    <t>Aggregate Intrinsic Value, Options exercisable | $</t>
  </si>
  <si>
    <t>Share-based Compensation - Summary of Additional Stock Option Information (Detail) - USD ($) $ / shares in Units, $ in Thousands</t>
  </si>
  <si>
    <t>Share-based Compensation Arrangement by Share-based Payment Award, Options, Additional Disclosures [Abstract]</t>
  </si>
  <si>
    <t>Weighted-average grant date fair value per share</t>
  </si>
  <si>
    <t>Intrinsic value of options exercised</t>
  </si>
  <si>
    <t>Fair value of stock options that vested</t>
  </si>
  <si>
    <t>Share-based Compensation - Summary of RSU Activity (Detail) - Restricted Stock Units (RSUs) [Member] - $ / shares shares in Thousands</t>
  </si>
  <si>
    <t>Non-vested, January 1, 2018</t>
  </si>
  <si>
    <t>Granted</t>
  </si>
  <si>
    <t>Vested</t>
  </si>
  <si>
    <t>Forfeited</t>
  </si>
  <si>
    <t>Non-vested, at March 31, 2018</t>
  </si>
  <si>
    <t>Weighted Average Grant Date Fair Value, Non-vested, January 1, 2018</t>
  </si>
  <si>
    <t>Weighted Average Grant Date Fair Value, Granted</t>
  </si>
  <si>
    <t>Weighted Average Grant Date Fair Value, Vested</t>
  </si>
  <si>
    <t>Weighted Average Grant Date Fair Value, Forfeited</t>
  </si>
  <si>
    <t>Weighted Average Grant Date Fair Value, Non-vested, at March 31, 2018</t>
  </si>
  <si>
    <t>Share-based Compensation - Summary of Additional RSU Information (Detail) - $ / shares</t>
  </si>
  <si>
    <t>Restricted Stock Units (RSUs) [Member]</t>
  </si>
  <si>
    <t>Weighted-average grant date fair value per unit</t>
  </si>
  <si>
    <t>Share-based Compensation - Summary of CSPU Activity (Detail) - Performance Units [Member] shares in Thousands</t>
  </si>
  <si>
    <t>Mar. 31, 2018$ / sharesshares</t>
  </si>
  <si>
    <t>Non-vested, January 1, 2018 | shares</t>
  </si>
  <si>
    <t>Granted | shares</t>
  </si>
  <si>
    <t>Vested | shares</t>
  </si>
  <si>
    <t>Forfeited | shares</t>
  </si>
  <si>
    <t>Non-vested, at March 31, 2018 | shares</t>
  </si>
  <si>
    <t>Weighted Average Grant Date Fair Value, Non-vested, January 1, 2018 | $ / shares</t>
  </si>
  <si>
    <t>Weighted Average Grant Date Fair Value, Granted | $ / shares</t>
  </si>
  <si>
    <t>Weighted Average Grant Date Fair Value, Vested | $ / shares</t>
  </si>
  <si>
    <t>Weighted Average Grant Date Fair Value, Forfeited | $ / shares</t>
  </si>
  <si>
    <t>Weighted Average Grant Date Fair Value, Non-vested, at March 31, 2018 | $ / shares</t>
  </si>
  <si>
    <t>Share-based Compensation - Summary of Restricted Stock Activity (Detail) - Restricted Stock [Member] - $ / shares shares in Thousands</t>
  </si>
  <si>
    <t>Share-based Compensation - Summary of Additional Restricted Stock Information (Detail) - Restricted Stock [Member] - USD ($) $ / shares in Units, $ in Thousands</t>
  </si>
  <si>
    <t>Fair value of restricted stock awards that vested</t>
  </si>
  <si>
    <t>Commitments and Contingencies - Additional Information (Detail) $ in Millions</t>
  </si>
  <si>
    <t>Mar. 31, 2018USD ($)</t>
  </si>
  <si>
    <t>Loss contingency accrual</t>
  </si>
  <si>
    <t>Subsequent Events - Additional Information (Detail) - Subsequent Event [Member] $ in Millions</t>
  </si>
  <si>
    <t>Apr. 30, 2018USD ($)Cap</t>
  </si>
  <si>
    <t>Subsequent Event [Line Items]</t>
  </si>
  <si>
    <t>Number of interest rate cap | Cap</t>
  </si>
  <si>
    <t>Notional amount of interest rate cap</t>
  </si>
  <si>
    <t>Interest Rate Caps [Member]</t>
  </si>
  <si>
    <t>Interest rate cap contracts</t>
  </si>
  <si>
    <t>3.25% Interest Rate Cap Contract [Member]</t>
  </si>
  <si>
    <t>Maturity period of interest rate caps exchanged</t>
  </si>
  <si>
    <t>Apr. 30,
		2020</t>
  </si>
  <si>
    <t>3.25% Interest Rate Cap Contract [Member] | London Interbank Offered Rate (LIBOR) [Member]</t>
  </si>
  <si>
    <t>Strike rate</t>
  </si>
  <si>
    <t>3.50% Interest Rate Cap Contract [Member]</t>
  </si>
  <si>
    <t>Apr. 30,
		2021</t>
  </si>
  <si>
    <t>3.50% Interest Rate Cap Contract [Member] | London Interbank Offered Rate (LIBOR)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9401</v>
      </c>
    </row>
    <row r="12" spans="1:3">
      <c r="A12" s="4" t="s">
        <v>19</v>
      </c>
      <c r="B12" s="4" t="s">
        <v>20</v>
      </c>
    </row>
    <row r="13" spans="1:3">
      <c r="A13" s="4" t="s">
        <v>21</v>
      </c>
      <c r="B13" s="4" t="s">
        <v>22</v>
      </c>
    </row>
    <row r="14" spans="1:3">
      <c r="A14" s="4" t="s">
        <v>23</v>
      </c>
      <c r="C14" s="5" t="n">
        <v>11748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4" t="s">
        <v>198</v>
      </c>
      <c r="B3" s="4" t="s">
        <v>199</v>
      </c>
    </row>
    <row r="4" spans="1:2">
      <c r="A4" s="4" t="s">
        <v>55</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47</v>
      </c>
      <c r="C3" s="7" t="n">
        <v>5230</v>
      </c>
    </row>
    <row r="4" spans="1:3">
      <c r="A4" s="4" t="s">
        <v>28</v>
      </c>
      <c r="B4" s="5" t="n">
        <v>1056425</v>
      </c>
      <c r="C4" s="5" t="n">
        <v>1066650</v>
      </c>
    </row>
    <row r="5" spans="1:3">
      <c r="A5" s="4" t="s">
        <v>29</v>
      </c>
      <c r="B5" s="5" t="n">
        <v>-251469</v>
      </c>
      <c r="C5" s="5" t="n">
        <v>-249187</v>
      </c>
    </row>
    <row r="6" spans="1:3">
      <c r="A6" s="4" t="s">
        <v>30</v>
      </c>
      <c r="B6" s="5" t="n">
        <v>804956</v>
      </c>
      <c r="C6" s="5" t="n">
        <v>817463</v>
      </c>
    </row>
    <row r="7" spans="1:3">
      <c r="A7" s="4" t="s">
        <v>31</v>
      </c>
      <c r="B7" s="5" t="n">
        <v>-47750</v>
      </c>
      <c r="C7" s="5" t="n">
        <v>-48910</v>
      </c>
    </row>
    <row r="8" spans="1:3">
      <c r="A8" s="4" t="s">
        <v>32</v>
      </c>
      <c r="B8" s="5" t="n">
        <v>757206</v>
      </c>
      <c r="C8" s="5" t="n">
        <v>768553</v>
      </c>
    </row>
    <row r="9" spans="1:3">
      <c r="A9" s="4" t="s">
        <v>33</v>
      </c>
      <c r="B9" s="5" t="n">
        <v>19064</v>
      </c>
      <c r="C9" s="5" t="n">
        <v>16787</v>
      </c>
    </row>
    <row r="10" spans="1:3">
      <c r="A10" s="4" t="s">
        <v>34</v>
      </c>
      <c r="B10" s="5" t="n">
        <v>12214</v>
      </c>
      <c r="C10" s="5" t="n">
        <v>12294</v>
      </c>
    </row>
    <row r="11" spans="1:3">
      <c r="A11" s="4" t="s">
        <v>35</v>
      </c>
      <c r="B11" s="5" t="n">
        <v>10922</v>
      </c>
      <c r="C11" s="5" t="n">
        <v>10607</v>
      </c>
    </row>
    <row r="12" spans="1:3">
      <c r="A12" s="4" t="s">
        <v>36</v>
      </c>
      <c r="B12" s="5" t="n">
        <v>12156</v>
      </c>
      <c r="C12" s="5" t="n">
        <v>16012</v>
      </c>
    </row>
    <row r="13" spans="1:3">
      <c r="A13" s="4" t="s">
        <v>37</v>
      </c>
      <c r="B13" s="5" t="n">
        <v>814809</v>
      </c>
      <c r="C13" s="5" t="n">
        <v>829483</v>
      </c>
    </row>
    <row r="14" spans="1:3">
      <c r="A14" s="3" t="s">
        <v>38</v>
      </c>
    </row>
    <row r="15" spans="1:3">
      <c r="A15" s="4" t="s">
        <v>39</v>
      </c>
      <c r="B15" s="5" t="n">
        <v>550377</v>
      </c>
      <c r="C15" s="5" t="n">
        <v>571496</v>
      </c>
    </row>
    <row r="16" spans="1:3">
      <c r="A16" s="4" t="s">
        <v>40</v>
      </c>
      <c r="B16" s="5" t="n">
        <v>-4512</v>
      </c>
      <c r="C16" s="5" t="n">
        <v>-4950</v>
      </c>
    </row>
    <row r="17" spans="1:3">
      <c r="A17" s="4" t="s">
        <v>41</v>
      </c>
      <c r="B17" s="5" t="n">
        <v>545865</v>
      </c>
      <c r="C17" s="5" t="n">
        <v>566546</v>
      </c>
    </row>
    <row r="18" spans="1:3">
      <c r="A18" s="4" t="s">
        <v>42</v>
      </c>
      <c r="B18" s="5" t="n">
        <v>15994</v>
      </c>
      <c r="C18" s="5" t="n">
        <v>18565</v>
      </c>
    </row>
    <row r="19" spans="1:3">
      <c r="A19" s="4" t="s">
        <v>43</v>
      </c>
      <c r="B19" s="5" t="n">
        <v>3999</v>
      </c>
      <c r="C19" s="5" t="n">
        <v>4961</v>
      </c>
    </row>
    <row r="20" spans="1:3">
      <c r="A20" s="4" t="s">
        <v>44</v>
      </c>
      <c r="B20" s="5" t="n">
        <v>565858</v>
      </c>
      <c r="C20" s="5" t="n">
        <v>590072</v>
      </c>
    </row>
    <row r="21" spans="1:3">
      <c r="A21" s="4" t="s">
        <v>45</v>
      </c>
      <c r="B21" s="4" t="s">
        <v>46</v>
      </c>
      <c r="C21" s="4" t="s">
        <v>46</v>
      </c>
    </row>
    <row r="22" spans="1:3">
      <c r="A22" s="3" t="s">
        <v>47</v>
      </c>
    </row>
    <row r="23" spans="1:3">
      <c r="A23" s="4" t="s">
        <v>48</v>
      </c>
      <c r="B23" s="4" t="s">
        <v>46</v>
      </c>
      <c r="C23" s="4" t="s">
        <v>46</v>
      </c>
    </row>
    <row r="24" spans="1:3">
      <c r="A24" s="4" t="s">
        <v>49</v>
      </c>
      <c r="B24" s="5" t="n">
        <v>1329</v>
      </c>
      <c r="C24" s="5" t="n">
        <v>1321</v>
      </c>
    </row>
    <row r="25" spans="1:3">
      <c r="A25" s="4" t="s">
        <v>50</v>
      </c>
      <c r="B25" s="5" t="n">
        <v>95272</v>
      </c>
      <c r="C25" s="5" t="n">
        <v>94384</v>
      </c>
    </row>
    <row r="26" spans="1:3">
      <c r="A26" s="4" t="s">
        <v>51</v>
      </c>
      <c r="B26" s="5" t="n">
        <v>177396</v>
      </c>
      <c r="C26" s="5" t="n">
        <v>168752</v>
      </c>
    </row>
    <row r="27" spans="1:3">
      <c r="A27" s="4" t="s">
        <v>52</v>
      </c>
      <c r="B27" s="5" t="n">
        <v>-25046</v>
      </c>
      <c r="C27" s="5" t="n">
        <v>-25046</v>
      </c>
    </row>
    <row r="28" spans="1:3">
      <c r="A28" s="4" t="s">
        <v>53</v>
      </c>
      <c r="B28" s="5" t="n">
        <v>248951</v>
      </c>
      <c r="C28" s="5" t="n">
        <v>239411</v>
      </c>
    </row>
    <row r="29" spans="1:3">
      <c r="A29" s="4" t="s">
        <v>54</v>
      </c>
      <c r="B29" s="5" t="n">
        <v>814809</v>
      </c>
      <c r="C29" s="5" t="n">
        <v>829483</v>
      </c>
    </row>
    <row r="30" spans="1:3">
      <c r="A30" s="4" t="s">
        <v>55</v>
      </c>
    </row>
    <row r="31" spans="1:3">
      <c r="A31" s="3" t="s">
        <v>26</v>
      </c>
    </row>
    <row r="32" spans="1:3">
      <c r="A32" s="4" t="s">
        <v>27</v>
      </c>
      <c r="B32" s="5" t="n">
        <v>70</v>
      </c>
      <c r="C32" s="5" t="n">
        <v>70</v>
      </c>
    </row>
    <row r="33" spans="1:3">
      <c r="A33" s="4" t="s">
        <v>30</v>
      </c>
      <c r="B33" s="5" t="n">
        <v>153747</v>
      </c>
      <c r="C33" s="5" t="n">
        <v>137239</v>
      </c>
    </row>
    <row r="34" spans="1:3">
      <c r="A34" s="4" t="s">
        <v>31</v>
      </c>
      <c r="B34" s="5" t="n">
        <v>-7784</v>
      </c>
      <c r="C34" s="5" t="n">
        <v>-7129</v>
      </c>
    </row>
    <row r="35" spans="1:3">
      <c r="A35" s="4" t="s">
        <v>33</v>
      </c>
      <c r="B35" s="5" t="n">
        <v>12403</v>
      </c>
      <c r="C35" s="5" t="n">
        <v>10734</v>
      </c>
    </row>
    <row r="36" spans="1:3">
      <c r="A36" s="4" t="s">
        <v>36</v>
      </c>
      <c r="B36" s="5" t="n">
        <v>171</v>
      </c>
      <c r="C36" s="5" t="n">
        <v>119</v>
      </c>
    </row>
    <row r="37" spans="1:3">
      <c r="A37" s="4" t="s">
        <v>37</v>
      </c>
      <c r="B37" s="5" t="n">
        <v>158607</v>
      </c>
      <c r="C37" s="5" t="n">
        <v>141033</v>
      </c>
    </row>
    <row r="38" spans="1:3">
      <c r="A38" s="3" t="s">
        <v>38</v>
      </c>
    </row>
    <row r="39" spans="1:3">
      <c r="A39" s="4" t="s">
        <v>41</v>
      </c>
      <c r="B39" s="5" t="n">
        <v>131716</v>
      </c>
      <c r="C39" s="5" t="n">
        <v>116658</v>
      </c>
    </row>
    <row r="40" spans="1:3">
      <c r="A40" s="4" t="s">
        <v>42</v>
      </c>
      <c r="B40" s="5" t="n">
        <v>12</v>
      </c>
      <c r="C40" s="5" t="n">
        <v>53</v>
      </c>
    </row>
    <row r="41" spans="1:3">
      <c r="A41" s="4" t="s">
        <v>44</v>
      </c>
      <c r="B41" s="7" t="n">
        <v>131728</v>
      </c>
      <c r="C41" s="7" t="n">
        <v>116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3"/>
    <col customWidth="1" max="2" min="2" width="28"/>
  </cols>
  <sheetData>
    <row r="1" spans="1:2">
      <c r="A1" s="1" t="s">
        <v>228</v>
      </c>
      <c r="B1" s="2" t="s">
        <v>1</v>
      </c>
    </row>
    <row r="2" spans="1:2">
      <c r="B2" s="2" t="s">
        <v>229</v>
      </c>
    </row>
    <row r="3" spans="1:2">
      <c r="A3" s="3" t="s">
        <v>230</v>
      </c>
    </row>
    <row r="4" spans="1:2">
      <c r="A4" s="4" t="s">
        <v>231</v>
      </c>
      <c r="B4" s="5" t="n">
        <v>341</v>
      </c>
    </row>
    <row r="5" spans="1:2">
      <c r="A5" s="4" t="s">
        <v>232</v>
      </c>
      <c r="B5" s="5" t="n">
        <v>1</v>
      </c>
    </row>
    <row r="6" spans="1:2">
      <c r="A6" s="4" t="s">
        <v>233</v>
      </c>
    </row>
    <row r="7" spans="1:2">
      <c r="A7" s="3" t="s">
        <v>230</v>
      </c>
    </row>
    <row r="8" spans="1:2">
      <c r="A8" s="4" t="s">
        <v>231</v>
      </c>
      <c r="B8" s="5" t="n">
        <v>47</v>
      </c>
    </row>
    <row r="9" spans="1:2">
      <c r="A9" s="4" t="s">
        <v>234</v>
      </c>
    </row>
    <row r="10" spans="1:2">
      <c r="A10" s="3" t="s">
        <v>230</v>
      </c>
    </row>
    <row r="11" spans="1:2">
      <c r="A11" s="4" t="s">
        <v>231</v>
      </c>
      <c r="B11" s="5" t="n">
        <v>8</v>
      </c>
    </row>
    <row r="12" spans="1:2">
      <c r="A12" s="4" t="s">
        <v>235</v>
      </c>
    </row>
    <row r="13" spans="1:2">
      <c r="A13" s="3" t="s">
        <v>230</v>
      </c>
    </row>
    <row r="14" spans="1:2">
      <c r="A14" s="4" t="s">
        <v>231</v>
      </c>
      <c r="B14" s="5" t="n">
        <v>18</v>
      </c>
    </row>
    <row r="15" spans="1:2">
      <c r="A15" s="4" t="s">
        <v>236</v>
      </c>
    </row>
    <row r="16" spans="1:2">
      <c r="A16" s="3" t="s">
        <v>230</v>
      </c>
    </row>
    <row r="17" spans="1:2">
      <c r="A17" s="4" t="s">
        <v>231</v>
      </c>
      <c r="B17" s="5" t="n">
        <v>37</v>
      </c>
    </row>
    <row r="18" spans="1:2">
      <c r="A18" s="4" t="s">
        <v>237</v>
      </c>
    </row>
    <row r="19" spans="1:2">
      <c r="A19" s="3" t="s">
        <v>230</v>
      </c>
    </row>
    <row r="20" spans="1:2">
      <c r="A20" s="4" t="s">
        <v>231</v>
      </c>
      <c r="B20" s="5" t="n">
        <v>28</v>
      </c>
    </row>
    <row r="21" spans="1:2">
      <c r="A21" s="4" t="s">
        <v>238</v>
      </c>
    </row>
    <row r="22" spans="1:2">
      <c r="A22" s="3" t="s">
        <v>230</v>
      </c>
    </row>
    <row r="23" spans="1:2">
      <c r="A23" s="4" t="s">
        <v>231</v>
      </c>
      <c r="B23" s="5" t="n">
        <v>67</v>
      </c>
    </row>
    <row r="24" spans="1:2">
      <c r="A24" s="4" t="s">
        <v>239</v>
      </c>
    </row>
    <row r="25" spans="1:2">
      <c r="A25" s="3" t="s">
        <v>230</v>
      </c>
    </row>
    <row r="26" spans="1:2">
      <c r="A26" s="4" t="s">
        <v>231</v>
      </c>
      <c r="B26" s="5" t="n">
        <v>21</v>
      </c>
    </row>
    <row r="27" spans="1:2">
      <c r="A27" s="4" t="s">
        <v>240</v>
      </c>
    </row>
    <row r="28" spans="1:2">
      <c r="A28" s="3" t="s">
        <v>230</v>
      </c>
    </row>
    <row r="29" spans="1:2">
      <c r="A29" s="4" t="s">
        <v>231</v>
      </c>
      <c r="B29" s="5" t="n">
        <v>98</v>
      </c>
    </row>
    <row r="30" spans="1:2">
      <c r="A30" s="4" t="s">
        <v>241</v>
      </c>
    </row>
    <row r="31" spans="1:2">
      <c r="A31" s="3" t="s">
        <v>230</v>
      </c>
    </row>
    <row r="32" spans="1:2">
      <c r="A32" s="4" t="s">
        <v>231</v>
      </c>
      <c r="B32" s="5" t="n">
        <v>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145</v>
      </c>
    </row>
    <row r="4" spans="1:2">
      <c r="A4" s="4" t="s">
        <v>244</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5</v>
      </c>
      <c r="D1" s="2" t="s">
        <v>68</v>
      </c>
    </row>
    <row r="2" spans="1:4">
      <c r="A2" s="3" t="s">
        <v>246</v>
      </c>
    </row>
    <row r="3" spans="1:4">
      <c r="A3" s="4" t="s">
        <v>30</v>
      </c>
      <c r="B3" s="7" t="n">
        <v>804956</v>
      </c>
      <c r="C3" s="7" t="n">
        <v>817463</v>
      </c>
      <c r="D3" s="7" t="n">
        <v>695004</v>
      </c>
    </row>
    <row r="4" spans="1:4">
      <c r="A4" s="4" t="s">
        <v>247</v>
      </c>
    </row>
    <row r="5" spans="1:4">
      <c r="A5" s="3" t="s">
        <v>246</v>
      </c>
    </row>
    <row r="6" spans="1:4">
      <c r="A6" s="4" t="s">
        <v>30</v>
      </c>
      <c r="B6" s="5" t="n">
        <v>360470</v>
      </c>
      <c r="C6" s="5" t="n">
        <v>375772</v>
      </c>
      <c r="D6" s="5" t="n">
        <v>335552</v>
      </c>
    </row>
    <row r="7" spans="1:4">
      <c r="A7" s="4" t="s">
        <v>248</v>
      </c>
    </row>
    <row r="8" spans="1:4">
      <c r="A8" s="3" t="s">
        <v>246</v>
      </c>
    </row>
    <row r="9" spans="1:4">
      <c r="A9" s="4" t="s">
        <v>30</v>
      </c>
      <c r="B9" s="5" t="n">
        <v>363931</v>
      </c>
      <c r="C9" s="5" t="n">
        <v>347218</v>
      </c>
      <c r="D9" s="5" t="n">
        <v>242380</v>
      </c>
    </row>
    <row r="10" spans="1:4">
      <c r="A10" s="4" t="s">
        <v>249</v>
      </c>
    </row>
    <row r="11" spans="1:4">
      <c r="A11" s="3" t="s">
        <v>246</v>
      </c>
    </row>
    <row r="12" spans="1:4">
      <c r="A12" s="4" t="s">
        <v>30</v>
      </c>
      <c r="B12" s="5" t="n">
        <v>48704</v>
      </c>
      <c r="C12" s="5" t="n">
        <v>61423</v>
      </c>
      <c r="D12" s="5" t="n">
        <v>85869</v>
      </c>
    </row>
    <row r="13" spans="1:4">
      <c r="A13" s="4" t="s">
        <v>250</v>
      </c>
    </row>
    <row r="14" spans="1:4">
      <c r="A14" s="3" t="s">
        <v>246</v>
      </c>
    </row>
    <row r="15" spans="1:4">
      <c r="A15" s="4" t="s">
        <v>30</v>
      </c>
      <c r="B15" s="7" t="n">
        <v>31851</v>
      </c>
      <c r="C15" s="7" t="n">
        <v>33050</v>
      </c>
      <c r="D15" s="7" t="n">
        <v>312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25</v>
      </c>
      <c r="D1" s="2" t="s">
        <v>68</v>
      </c>
    </row>
    <row r="2" spans="1:4">
      <c r="A2" s="3" t="s">
        <v>252</v>
      </c>
    </row>
    <row r="3" spans="1:4">
      <c r="A3" s="4" t="s">
        <v>253</v>
      </c>
      <c r="B3" s="7" t="n">
        <v>52716</v>
      </c>
      <c r="C3" s="7" t="n">
        <v>61479</v>
      </c>
    </row>
    <row r="4" spans="1:4">
      <c r="A4" s="4" t="s">
        <v>254</v>
      </c>
      <c r="B4" s="4" t="s">
        <v>255</v>
      </c>
      <c r="C4" s="4" t="s">
        <v>256</v>
      </c>
    </row>
    <row r="5" spans="1:4">
      <c r="A5" s="4" t="s">
        <v>30</v>
      </c>
      <c r="B5" s="7" t="n">
        <v>804956</v>
      </c>
      <c r="C5" s="7" t="n">
        <v>817463</v>
      </c>
      <c r="D5" s="7" t="n">
        <v>695004</v>
      </c>
    </row>
    <row r="6" spans="1:4">
      <c r="A6" s="4" t="s">
        <v>257</v>
      </c>
      <c r="B6" s="4" t="s">
        <v>258</v>
      </c>
      <c r="C6" s="4" t="s">
        <v>258</v>
      </c>
    </row>
    <row r="7" spans="1:4">
      <c r="A7" s="4" t="s">
        <v>259</v>
      </c>
      <c r="B7" s="7" t="n">
        <v>26363</v>
      </c>
      <c r="C7" s="7" t="n">
        <v>27454</v>
      </c>
    </row>
    <row r="8" spans="1:4">
      <c r="A8" s="4" t="s">
        <v>260</v>
      </c>
      <c r="B8" s="4" t="s">
        <v>261</v>
      </c>
      <c r="C8" s="4" t="s">
        <v>262</v>
      </c>
    </row>
    <row r="9" spans="1:4">
      <c r="A9" s="4" t="s">
        <v>263</v>
      </c>
    </row>
    <row r="10" spans="1:4">
      <c r="A10" s="3" t="s">
        <v>252</v>
      </c>
    </row>
    <row r="11" spans="1:4">
      <c r="A11" s="4" t="s">
        <v>264</v>
      </c>
      <c r="B11" s="7" t="n">
        <v>683206</v>
      </c>
      <c r="C11" s="7" t="n">
        <v>669451</v>
      </c>
    </row>
    <row r="12" spans="1:4">
      <c r="A12" s="4" t="s">
        <v>265</v>
      </c>
      <c r="B12" s="4" t="s">
        <v>266</v>
      </c>
      <c r="C12" s="4" t="s">
        <v>267</v>
      </c>
    </row>
    <row r="13" spans="1:4">
      <c r="A13" s="4" t="s">
        <v>268</v>
      </c>
    </row>
    <row r="14" spans="1:4">
      <c r="A14" s="3" t="s">
        <v>252</v>
      </c>
    </row>
    <row r="15" spans="1:4">
      <c r="A15" s="4" t="s">
        <v>253</v>
      </c>
      <c r="B15" s="7" t="n">
        <v>69034</v>
      </c>
      <c r="C15" s="7" t="n">
        <v>86533</v>
      </c>
    </row>
    <row r="16" spans="1:4">
      <c r="A16" s="4" t="s">
        <v>254</v>
      </c>
      <c r="B16" s="4" t="s">
        <v>269</v>
      </c>
      <c r="C16" s="4" t="s">
        <v>270</v>
      </c>
    </row>
    <row r="17" spans="1:4">
      <c r="A17" s="4" t="s">
        <v>271</v>
      </c>
    </row>
    <row r="18" spans="1:4">
      <c r="A18" s="3" t="s">
        <v>252</v>
      </c>
    </row>
    <row r="19" spans="1:4">
      <c r="A19" s="4" t="s">
        <v>253</v>
      </c>
      <c r="B19" s="7" t="n">
        <v>14858</v>
      </c>
      <c r="C19" s="7" t="n">
        <v>18728</v>
      </c>
    </row>
    <row r="20" spans="1:4">
      <c r="A20" s="4" t="s">
        <v>254</v>
      </c>
      <c r="B20" s="4" t="s">
        <v>272</v>
      </c>
      <c r="C20" s="4" t="s">
        <v>273</v>
      </c>
    </row>
    <row r="21" spans="1:4">
      <c r="A21" s="4" t="s">
        <v>274</v>
      </c>
    </row>
    <row r="22" spans="1:4">
      <c r="A22" s="3" t="s">
        <v>252</v>
      </c>
    </row>
    <row r="23" spans="1:4">
      <c r="A23" s="4" t="s">
        <v>253</v>
      </c>
      <c r="B23" s="7" t="n">
        <v>11495</v>
      </c>
      <c r="C23" s="7" t="n">
        <v>15297</v>
      </c>
    </row>
    <row r="24" spans="1:4">
      <c r="A24" s="4" t="s">
        <v>254</v>
      </c>
      <c r="B24" s="4" t="s">
        <v>275</v>
      </c>
      <c r="C24" s="4" t="s">
        <v>276</v>
      </c>
    </row>
    <row r="25" spans="1:4">
      <c r="A25" s="4" t="s">
        <v>277</v>
      </c>
    </row>
    <row r="26" spans="1:4">
      <c r="A26" s="3" t="s">
        <v>252</v>
      </c>
    </row>
    <row r="27" spans="1:4">
      <c r="A27" s="4" t="s">
        <v>253</v>
      </c>
      <c r="B27" s="7" t="n">
        <v>9656</v>
      </c>
      <c r="C27" s="7" t="n">
        <v>11339</v>
      </c>
    </row>
    <row r="28" spans="1:4">
      <c r="A28" s="4" t="s">
        <v>254</v>
      </c>
      <c r="B28" s="4" t="s">
        <v>278</v>
      </c>
      <c r="C28" s="4" t="s">
        <v>275</v>
      </c>
    </row>
    <row r="29" spans="1:4">
      <c r="A29" s="4" t="s">
        <v>279</v>
      </c>
    </row>
    <row r="30" spans="1:4">
      <c r="A30" s="3" t="s">
        <v>252</v>
      </c>
    </row>
    <row r="31" spans="1:4">
      <c r="A31" s="4" t="s">
        <v>253</v>
      </c>
      <c r="B31" s="7" t="n">
        <v>7905</v>
      </c>
      <c r="C31" s="7" t="n">
        <v>8865</v>
      </c>
    </row>
    <row r="32" spans="1:4">
      <c r="A32" s="4" t="s">
        <v>254</v>
      </c>
      <c r="B32" s="4" t="s">
        <v>280</v>
      </c>
      <c r="C32" s="4" t="s">
        <v>281</v>
      </c>
    </row>
    <row r="33" spans="1:4">
      <c r="A33" s="4" t="s">
        <v>282</v>
      </c>
    </row>
    <row r="34" spans="1:4">
      <c r="A34" s="3" t="s">
        <v>252</v>
      </c>
    </row>
    <row r="35" spans="1:4">
      <c r="A35" s="4" t="s">
        <v>253</v>
      </c>
      <c r="B35" s="7" t="n">
        <v>8802</v>
      </c>
      <c r="C35" s="7" t="n">
        <v>7250</v>
      </c>
    </row>
    <row r="36" spans="1:4">
      <c r="A36" s="4" t="s">
        <v>254</v>
      </c>
      <c r="B36" s="4" t="s">
        <v>281</v>
      </c>
      <c r="C36" s="4" t="s">
        <v>283</v>
      </c>
    </row>
    <row r="37" spans="1:4">
      <c r="A37" s="4" t="s">
        <v>247</v>
      </c>
    </row>
    <row r="38" spans="1:4">
      <c r="A38" s="3" t="s">
        <v>252</v>
      </c>
    </row>
    <row r="39" spans="1:4">
      <c r="A39" s="4" t="s">
        <v>253</v>
      </c>
      <c r="B39" s="7" t="n">
        <v>29586</v>
      </c>
      <c r="C39" s="7" t="n">
        <v>35246</v>
      </c>
    </row>
    <row r="40" spans="1:4">
      <c r="A40" s="4" t="s">
        <v>254</v>
      </c>
      <c r="B40" s="4" t="s">
        <v>284</v>
      </c>
      <c r="C40" s="4" t="s">
        <v>285</v>
      </c>
    </row>
    <row r="41" spans="1:4">
      <c r="A41" s="4" t="s">
        <v>30</v>
      </c>
      <c r="B41" s="7" t="n">
        <v>360470</v>
      </c>
      <c r="C41" s="7" t="n">
        <v>375772</v>
      </c>
      <c r="D41" s="5" t="n">
        <v>335552</v>
      </c>
    </row>
    <row r="42" spans="1:4">
      <c r="A42" s="4" t="s">
        <v>257</v>
      </c>
      <c r="B42" s="4" t="s">
        <v>258</v>
      </c>
      <c r="C42" s="4" t="s">
        <v>258</v>
      </c>
    </row>
    <row r="43" spans="1:4">
      <c r="A43" s="4" t="s">
        <v>259</v>
      </c>
      <c r="B43" s="7" t="n">
        <v>15631</v>
      </c>
      <c r="C43" s="7" t="n">
        <v>16753</v>
      </c>
    </row>
    <row r="44" spans="1:4">
      <c r="A44" s="4" t="s">
        <v>260</v>
      </c>
      <c r="B44" s="4" t="s">
        <v>286</v>
      </c>
      <c r="C44" s="4" t="s">
        <v>287</v>
      </c>
    </row>
    <row r="45" spans="1:4">
      <c r="A45" s="4" t="s">
        <v>288</v>
      </c>
    </row>
    <row r="46" spans="1:4">
      <c r="A46" s="3" t="s">
        <v>252</v>
      </c>
    </row>
    <row r="47" spans="1:4">
      <c r="A47" s="4" t="s">
        <v>264</v>
      </c>
      <c r="B47" s="7" t="n">
        <v>299917</v>
      </c>
      <c r="C47" s="7" t="n">
        <v>301114</v>
      </c>
    </row>
    <row r="48" spans="1:4">
      <c r="A48" s="4" t="s">
        <v>265</v>
      </c>
      <c r="B48" s="4" t="s">
        <v>289</v>
      </c>
      <c r="C48" s="4" t="s">
        <v>290</v>
      </c>
    </row>
    <row r="49" spans="1:4">
      <c r="A49" s="4" t="s">
        <v>291</v>
      </c>
    </row>
    <row r="50" spans="1:4">
      <c r="A50" s="3" t="s">
        <v>252</v>
      </c>
    </row>
    <row r="51" spans="1:4">
      <c r="A51" s="4" t="s">
        <v>253</v>
      </c>
      <c r="B51" s="7" t="n">
        <v>30967</v>
      </c>
      <c r="C51" s="7" t="n">
        <v>39412</v>
      </c>
    </row>
    <row r="52" spans="1:4">
      <c r="A52" s="4" t="s">
        <v>254</v>
      </c>
      <c r="B52" s="4" t="s">
        <v>269</v>
      </c>
      <c r="C52" s="4" t="s">
        <v>292</v>
      </c>
    </row>
    <row r="53" spans="1:4">
      <c r="A53" s="4" t="s">
        <v>293</v>
      </c>
    </row>
    <row r="54" spans="1:4">
      <c r="A54" s="3" t="s">
        <v>252</v>
      </c>
    </row>
    <row r="55" spans="1:4">
      <c r="A55" s="4" t="s">
        <v>253</v>
      </c>
      <c r="B55" s="7" t="n">
        <v>7595</v>
      </c>
      <c r="C55" s="7" t="n">
        <v>9738</v>
      </c>
    </row>
    <row r="56" spans="1:4">
      <c r="A56" s="4" t="s">
        <v>254</v>
      </c>
      <c r="B56" s="4" t="s">
        <v>294</v>
      </c>
      <c r="C56" s="4" t="s">
        <v>295</v>
      </c>
    </row>
    <row r="57" spans="1:4">
      <c r="A57" s="4" t="s">
        <v>296</v>
      </c>
    </row>
    <row r="58" spans="1:4">
      <c r="A58" s="3" t="s">
        <v>252</v>
      </c>
    </row>
    <row r="59" spans="1:4">
      <c r="A59" s="4" t="s">
        <v>253</v>
      </c>
      <c r="B59" s="7" t="n">
        <v>6360</v>
      </c>
      <c r="C59" s="7" t="n">
        <v>8755</v>
      </c>
    </row>
    <row r="60" spans="1:4">
      <c r="A60" s="4" t="s">
        <v>254</v>
      </c>
      <c r="B60" s="4" t="s">
        <v>272</v>
      </c>
      <c r="C60" s="4" t="s">
        <v>297</v>
      </c>
    </row>
    <row r="61" spans="1:4">
      <c r="A61" s="4" t="s">
        <v>298</v>
      </c>
    </row>
    <row r="62" spans="1:4">
      <c r="A62" s="3" t="s">
        <v>252</v>
      </c>
    </row>
    <row r="63" spans="1:4">
      <c r="A63" s="4" t="s">
        <v>253</v>
      </c>
      <c r="B63" s="7" t="n">
        <v>5426</v>
      </c>
      <c r="C63" s="7" t="n">
        <v>6881</v>
      </c>
    </row>
    <row r="64" spans="1:4">
      <c r="A64" s="4" t="s">
        <v>254</v>
      </c>
      <c r="B64" s="4" t="s">
        <v>299</v>
      </c>
      <c r="C64" s="4" t="s">
        <v>276</v>
      </c>
    </row>
    <row r="65" spans="1:4">
      <c r="A65" s="4" t="s">
        <v>300</v>
      </c>
    </row>
    <row r="66" spans="1:4">
      <c r="A66" s="3" t="s">
        <v>252</v>
      </c>
    </row>
    <row r="67" spans="1:4">
      <c r="A67" s="4" t="s">
        <v>253</v>
      </c>
      <c r="B67" s="7" t="n">
        <v>4700</v>
      </c>
      <c r="C67" s="7" t="n">
        <v>5284</v>
      </c>
    </row>
    <row r="68" spans="1:4">
      <c r="A68" s="4" t="s">
        <v>254</v>
      </c>
      <c r="B68" s="4" t="s">
        <v>301</v>
      </c>
      <c r="C68" s="4" t="s">
        <v>275</v>
      </c>
    </row>
    <row r="69" spans="1:4">
      <c r="A69" s="4" t="s">
        <v>302</v>
      </c>
    </row>
    <row r="70" spans="1:4">
      <c r="A70" s="3" t="s">
        <v>252</v>
      </c>
    </row>
    <row r="71" spans="1:4">
      <c r="A71" s="4" t="s">
        <v>253</v>
      </c>
      <c r="B71" s="7" t="n">
        <v>5505</v>
      </c>
      <c r="C71" s="7" t="n">
        <v>4588</v>
      </c>
    </row>
    <row r="72" spans="1:4">
      <c r="A72" s="4" t="s">
        <v>254</v>
      </c>
      <c r="B72" s="4" t="s">
        <v>299</v>
      </c>
      <c r="C72" s="4" t="s">
        <v>278</v>
      </c>
    </row>
    <row r="73" spans="1:4">
      <c r="A73" s="4" t="s">
        <v>248</v>
      </c>
    </row>
    <row r="74" spans="1:4">
      <c r="A74" s="3" t="s">
        <v>252</v>
      </c>
    </row>
    <row r="75" spans="1:4">
      <c r="A75" s="4" t="s">
        <v>253</v>
      </c>
      <c r="B75" s="7" t="n">
        <v>17723</v>
      </c>
      <c r="C75" s="7" t="n">
        <v>18540</v>
      </c>
    </row>
    <row r="76" spans="1:4">
      <c r="A76" s="4" t="s">
        <v>254</v>
      </c>
      <c r="B76" s="4" t="s">
        <v>303</v>
      </c>
      <c r="C76" s="4" t="s">
        <v>304</v>
      </c>
    </row>
    <row r="77" spans="1:4">
      <c r="A77" s="4" t="s">
        <v>30</v>
      </c>
      <c r="B77" s="7" t="n">
        <v>363931</v>
      </c>
      <c r="C77" s="7" t="n">
        <v>347218</v>
      </c>
      <c r="D77" s="5" t="n">
        <v>242380</v>
      </c>
    </row>
    <row r="78" spans="1:4">
      <c r="A78" s="4" t="s">
        <v>257</v>
      </c>
      <c r="B78" s="4" t="s">
        <v>258</v>
      </c>
      <c r="C78" s="4" t="s">
        <v>258</v>
      </c>
    </row>
    <row r="79" spans="1:4">
      <c r="A79" s="4" t="s">
        <v>259</v>
      </c>
      <c r="B79" s="7" t="n">
        <v>8127</v>
      </c>
      <c r="C79" s="7" t="n">
        <v>7834</v>
      </c>
    </row>
    <row r="80" spans="1:4">
      <c r="A80" s="4" t="s">
        <v>260</v>
      </c>
      <c r="B80" s="4" t="s">
        <v>273</v>
      </c>
      <c r="C80" s="4" t="s">
        <v>297</v>
      </c>
    </row>
    <row r="81" spans="1:4">
      <c r="A81" s="4" t="s">
        <v>305</v>
      </c>
    </row>
    <row r="82" spans="1:4">
      <c r="A82" s="3" t="s">
        <v>252</v>
      </c>
    </row>
    <row r="83" spans="1:4">
      <c r="A83" s="4" t="s">
        <v>264</v>
      </c>
      <c r="B83" s="7" t="n">
        <v>319849</v>
      </c>
      <c r="C83" s="7" t="n">
        <v>299467</v>
      </c>
    </row>
    <row r="84" spans="1:4">
      <c r="A84" s="4" t="s">
        <v>265</v>
      </c>
      <c r="B84" s="4" t="s">
        <v>306</v>
      </c>
      <c r="C84" s="4" t="s">
        <v>307</v>
      </c>
    </row>
    <row r="85" spans="1:4">
      <c r="A85" s="4" t="s">
        <v>308</v>
      </c>
    </row>
    <row r="86" spans="1:4">
      <c r="A86" s="3" t="s">
        <v>252</v>
      </c>
    </row>
    <row r="87" spans="1:4">
      <c r="A87" s="4" t="s">
        <v>253</v>
      </c>
      <c r="B87" s="7" t="n">
        <v>26359</v>
      </c>
      <c r="C87" s="7" t="n">
        <v>29211</v>
      </c>
    </row>
    <row r="88" spans="1:4">
      <c r="A88" s="4" t="s">
        <v>254</v>
      </c>
      <c r="B88" s="4" t="s">
        <v>309</v>
      </c>
      <c r="C88" s="4" t="s">
        <v>310</v>
      </c>
    </row>
    <row r="89" spans="1:4">
      <c r="A89" s="4" t="s">
        <v>311</v>
      </c>
    </row>
    <row r="90" spans="1:4">
      <c r="A90" s="3" t="s">
        <v>252</v>
      </c>
    </row>
    <row r="91" spans="1:4">
      <c r="A91" s="4" t="s">
        <v>253</v>
      </c>
      <c r="B91" s="7" t="n">
        <v>5541</v>
      </c>
      <c r="C91" s="7" t="n">
        <v>5949</v>
      </c>
    </row>
    <row r="92" spans="1:4">
      <c r="A92" s="4" t="s">
        <v>254</v>
      </c>
      <c r="B92" s="4" t="s">
        <v>312</v>
      </c>
      <c r="C92" s="4" t="s">
        <v>312</v>
      </c>
    </row>
    <row r="93" spans="1:4">
      <c r="A93" s="4" t="s">
        <v>313</v>
      </c>
    </row>
    <row r="94" spans="1:4">
      <c r="A94" s="3" t="s">
        <v>252</v>
      </c>
    </row>
    <row r="95" spans="1:4">
      <c r="A95" s="4" t="s">
        <v>253</v>
      </c>
      <c r="B95" s="7" t="n">
        <v>4055</v>
      </c>
      <c r="C95" s="7" t="n">
        <v>4757</v>
      </c>
    </row>
    <row r="96" spans="1:4">
      <c r="A96" s="4" t="s">
        <v>254</v>
      </c>
      <c r="B96" s="4" t="s">
        <v>281</v>
      </c>
      <c r="C96" s="4" t="s">
        <v>275</v>
      </c>
    </row>
    <row r="97" spans="1:4">
      <c r="A97" s="4" t="s">
        <v>314</v>
      </c>
    </row>
    <row r="98" spans="1:4">
      <c r="A98" s="3" t="s">
        <v>252</v>
      </c>
    </row>
    <row r="99" spans="1:4">
      <c r="A99" s="4" t="s">
        <v>253</v>
      </c>
      <c r="B99" s="7" t="n">
        <v>3148</v>
      </c>
      <c r="C99" s="7" t="n">
        <v>3286</v>
      </c>
    </row>
    <row r="100" spans="1:4">
      <c r="A100" s="4" t="s">
        <v>254</v>
      </c>
      <c r="B100" s="4" t="s">
        <v>315</v>
      </c>
      <c r="C100" s="4" t="s">
        <v>280</v>
      </c>
    </row>
    <row r="101" spans="1:4">
      <c r="A101" s="4" t="s">
        <v>316</v>
      </c>
    </row>
    <row r="102" spans="1:4">
      <c r="A102" s="3" t="s">
        <v>252</v>
      </c>
    </row>
    <row r="103" spans="1:4">
      <c r="A103" s="4" t="s">
        <v>253</v>
      </c>
      <c r="B103" s="7" t="n">
        <v>2451</v>
      </c>
      <c r="C103" s="7" t="n">
        <v>2537</v>
      </c>
    </row>
    <row r="104" spans="1:4">
      <c r="A104" s="4" t="s">
        <v>254</v>
      </c>
      <c r="B104" s="4" t="s">
        <v>317</v>
      </c>
      <c r="C104" s="4" t="s">
        <v>317</v>
      </c>
    </row>
    <row r="105" spans="1:4">
      <c r="A105" s="4" t="s">
        <v>318</v>
      </c>
    </row>
    <row r="106" spans="1:4">
      <c r="A106" s="3" t="s">
        <v>252</v>
      </c>
    </row>
    <row r="107" spans="1:4">
      <c r="A107" s="4" t="s">
        <v>253</v>
      </c>
      <c r="B107" s="7" t="n">
        <v>2528</v>
      </c>
      <c r="C107" s="7" t="n">
        <v>2011</v>
      </c>
    </row>
    <row r="108" spans="1:4">
      <c r="A108" s="4" t="s">
        <v>254</v>
      </c>
      <c r="B108" s="4" t="s">
        <v>317</v>
      </c>
      <c r="C108" s="4" t="s">
        <v>319</v>
      </c>
    </row>
    <row r="109" spans="1:4">
      <c r="A109" s="4" t="s">
        <v>249</v>
      </c>
    </row>
    <row r="110" spans="1:4">
      <c r="A110" s="3" t="s">
        <v>252</v>
      </c>
    </row>
    <row r="111" spans="1:4">
      <c r="A111" s="4" t="s">
        <v>253</v>
      </c>
      <c r="B111" s="7" t="n">
        <v>3132</v>
      </c>
      <c r="C111" s="7" t="n">
        <v>4896</v>
      </c>
    </row>
    <row r="112" spans="1:4">
      <c r="A112" s="4" t="s">
        <v>254</v>
      </c>
      <c r="B112" s="4" t="s">
        <v>320</v>
      </c>
      <c r="C112" s="4" t="s">
        <v>321</v>
      </c>
    </row>
    <row r="113" spans="1:4">
      <c r="A113" s="4" t="s">
        <v>30</v>
      </c>
      <c r="B113" s="7" t="n">
        <v>48704</v>
      </c>
      <c r="C113" s="7" t="n">
        <v>61423</v>
      </c>
      <c r="D113" s="5" t="n">
        <v>85869</v>
      </c>
    </row>
    <row r="114" spans="1:4">
      <c r="A114" s="4" t="s">
        <v>257</v>
      </c>
      <c r="B114" s="4" t="s">
        <v>258</v>
      </c>
      <c r="C114" s="4" t="s">
        <v>258</v>
      </c>
    </row>
    <row r="115" spans="1:4">
      <c r="A115" s="4" t="s">
        <v>259</v>
      </c>
      <c r="B115" s="7" t="n">
        <v>1347</v>
      </c>
      <c r="C115" s="7" t="n">
        <v>1688</v>
      </c>
    </row>
    <row r="116" spans="1:4">
      <c r="A116" s="4" t="s">
        <v>260</v>
      </c>
      <c r="B116" s="4" t="s">
        <v>322</v>
      </c>
      <c r="C116" s="4" t="s">
        <v>323</v>
      </c>
    </row>
    <row r="117" spans="1:4">
      <c r="A117" s="4" t="s">
        <v>324</v>
      </c>
    </row>
    <row r="118" spans="1:4">
      <c r="A118" s="3" t="s">
        <v>252</v>
      </c>
    </row>
    <row r="119" spans="1:4">
      <c r="A119" s="4" t="s">
        <v>264</v>
      </c>
      <c r="B119" s="7" t="n">
        <v>37138</v>
      </c>
      <c r="C119" s="7" t="n">
        <v>43140</v>
      </c>
    </row>
    <row r="120" spans="1:4">
      <c r="A120" s="4" t="s">
        <v>265</v>
      </c>
      <c r="B120" s="4" t="s">
        <v>325</v>
      </c>
      <c r="C120" s="4" t="s">
        <v>326</v>
      </c>
    </row>
    <row r="121" spans="1:4">
      <c r="A121" s="4" t="s">
        <v>327</v>
      </c>
    </row>
    <row r="122" spans="1:4">
      <c r="A122" s="3" t="s">
        <v>252</v>
      </c>
    </row>
    <row r="123" spans="1:4">
      <c r="A123" s="4" t="s">
        <v>253</v>
      </c>
      <c r="B123" s="7" t="n">
        <v>8434</v>
      </c>
      <c r="C123" s="7" t="n">
        <v>13387</v>
      </c>
    </row>
    <row r="124" spans="1:4">
      <c r="A124" s="4" t="s">
        <v>254</v>
      </c>
      <c r="B124" s="4" t="s">
        <v>328</v>
      </c>
      <c r="C124" s="4" t="s">
        <v>329</v>
      </c>
    </row>
    <row r="125" spans="1:4">
      <c r="A125" s="4" t="s">
        <v>330</v>
      </c>
    </row>
    <row r="126" spans="1:4">
      <c r="A126" s="3" t="s">
        <v>252</v>
      </c>
    </row>
    <row r="127" spans="1:4">
      <c r="A127" s="4" t="s">
        <v>253</v>
      </c>
      <c r="B127" s="7" t="n">
        <v>1127</v>
      </c>
      <c r="C127" s="7" t="n">
        <v>2162</v>
      </c>
    </row>
    <row r="128" spans="1:4">
      <c r="A128" s="4" t="s">
        <v>254</v>
      </c>
      <c r="B128" s="4" t="s">
        <v>273</v>
      </c>
      <c r="C128" s="4" t="s">
        <v>331</v>
      </c>
    </row>
    <row r="129" spans="1:4">
      <c r="A129" s="4" t="s">
        <v>332</v>
      </c>
    </row>
    <row r="130" spans="1:4">
      <c r="A130" s="3" t="s">
        <v>252</v>
      </c>
    </row>
    <row r="131" spans="1:4">
      <c r="A131" s="4" t="s">
        <v>253</v>
      </c>
      <c r="B131" s="7" t="n">
        <v>658</v>
      </c>
      <c r="C131" s="7" t="n">
        <v>1046</v>
      </c>
    </row>
    <row r="132" spans="1:4">
      <c r="A132" s="4" t="s">
        <v>254</v>
      </c>
      <c r="B132" s="4" t="s">
        <v>275</v>
      </c>
      <c r="C132" s="4" t="s">
        <v>333</v>
      </c>
    </row>
    <row r="133" spans="1:4">
      <c r="A133" s="4" t="s">
        <v>334</v>
      </c>
    </row>
    <row r="134" spans="1:4">
      <c r="A134" s="3" t="s">
        <v>252</v>
      </c>
    </row>
    <row r="135" spans="1:4">
      <c r="A135" s="4" t="s">
        <v>253</v>
      </c>
      <c r="B135" s="7" t="n">
        <v>671</v>
      </c>
      <c r="C135" s="7" t="n">
        <v>701</v>
      </c>
    </row>
    <row r="136" spans="1:4">
      <c r="A136" s="4" t="s">
        <v>254</v>
      </c>
      <c r="B136" s="4" t="s">
        <v>275</v>
      </c>
      <c r="C136" s="4" t="s">
        <v>281</v>
      </c>
    </row>
    <row r="137" spans="1:4">
      <c r="A137" s="4" t="s">
        <v>335</v>
      </c>
    </row>
    <row r="138" spans="1:4">
      <c r="A138" s="3" t="s">
        <v>252</v>
      </c>
    </row>
    <row r="139" spans="1:4">
      <c r="A139" s="4" t="s">
        <v>253</v>
      </c>
      <c r="B139" s="7" t="n">
        <v>401</v>
      </c>
      <c r="C139" s="7" t="n">
        <v>636</v>
      </c>
    </row>
    <row r="140" spans="1:4">
      <c r="A140" s="4" t="s">
        <v>254</v>
      </c>
      <c r="B140" s="4" t="s">
        <v>315</v>
      </c>
      <c r="C140" s="4" t="s">
        <v>280</v>
      </c>
    </row>
    <row r="141" spans="1:4">
      <c r="A141" s="4" t="s">
        <v>336</v>
      </c>
    </row>
    <row r="142" spans="1:4">
      <c r="A142" s="3" t="s">
        <v>252</v>
      </c>
    </row>
    <row r="143" spans="1:4">
      <c r="A143" s="4" t="s">
        <v>253</v>
      </c>
      <c r="B143" s="7" t="n">
        <v>275</v>
      </c>
      <c r="C143" s="7" t="n">
        <v>351</v>
      </c>
    </row>
    <row r="144" spans="1:4">
      <c r="A144" s="4" t="s">
        <v>254</v>
      </c>
      <c r="B144" s="4" t="s">
        <v>319</v>
      </c>
      <c r="C144" s="4" t="s">
        <v>319</v>
      </c>
    </row>
    <row r="145" spans="1:4">
      <c r="A145" s="4" t="s">
        <v>250</v>
      </c>
    </row>
    <row r="146" spans="1:4">
      <c r="A146" s="3" t="s">
        <v>252</v>
      </c>
    </row>
    <row r="147" spans="1:4">
      <c r="A147" s="4" t="s">
        <v>253</v>
      </c>
      <c r="B147" s="7" t="n">
        <v>2275</v>
      </c>
      <c r="C147" s="7" t="n">
        <v>2797</v>
      </c>
    </row>
    <row r="148" spans="1:4">
      <c r="A148" s="4" t="s">
        <v>254</v>
      </c>
      <c r="B148" s="4" t="s">
        <v>337</v>
      </c>
      <c r="C148" s="4" t="s">
        <v>338</v>
      </c>
    </row>
    <row r="149" spans="1:4">
      <c r="A149" s="4" t="s">
        <v>30</v>
      </c>
      <c r="B149" s="7" t="n">
        <v>31851</v>
      </c>
      <c r="C149" s="7" t="n">
        <v>33050</v>
      </c>
      <c r="D149" s="7" t="n">
        <v>31203</v>
      </c>
    </row>
    <row r="150" spans="1:4">
      <c r="A150" s="4" t="s">
        <v>257</v>
      </c>
      <c r="B150" s="4" t="s">
        <v>258</v>
      </c>
      <c r="C150" s="4" t="s">
        <v>258</v>
      </c>
    </row>
    <row r="151" spans="1:4">
      <c r="A151" s="4" t="s">
        <v>259</v>
      </c>
      <c r="B151" s="7" t="n">
        <v>1258</v>
      </c>
      <c r="C151" s="7" t="n">
        <v>1179</v>
      </c>
    </row>
    <row r="152" spans="1:4">
      <c r="A152" s="4" t="s">
        <v>260</v>
      </c>
      <c r="B152" s="4" t="s">
        <v>339</v>
      </c>
      <c r="C152" s="4" t="s">
        <v>331</v>
      </c>
    </row>
    <row r="153" spans="1:4">
      <c r="A153" s="4" t="s">
        <v>340</v>
      </c>
    </row>
    <row r="154" spans="1:4">
      <c r="A154" s="3" t="s">
        <v>252</v>
      </c>
    </row>
    <row r="155" spans="1:4">
      <c r="A155" s="4" t="s">
        <v>264</v>
      </c>
      <c r="B155" s="7" t="n">
        <v>26302</v>
      </c>
      <c r="C155" s="7" t="n">
        <v>25730</v>
      </c>
    </row>
    <row r="156" spans="1:4">
      <c r="A156" s="4" t="s">
        <v>265</v>
      </c>
      <c r="B156" s="4" t="s">
        <v>341</v>
      </c>
      <c r="C156" s="4" t="s">
        <v>342</v>
      </c>
    </row>
    <row r="157" spans="1:4">
      <c r="A157" s="4" t="s">
        <v>343</v>
      </c>
    </row>
    <row r="158" spans="1:4">
      <c r="A158" s="3" t="s">
        <v>252</v>
      </c>
    </row>
    <row r="159" spans="1:4">
      <c r="A159" s="4" t="s">
        <v>253</v>
      </c>
      <c r="B159" s="7" t="n">
        <v>3274</v>
      </c>
      <c r="C159" s="7" t="n">
        <v>4523</v>
      </c>
    </row>
    <row r="160" spans="1:4">
      <c r="A160" s="4" t="s">
        <v>254</v>
      </c>
      <c r="B160" s="4" t="s">
        <v>344</v>
      </c>
      <c r="C160" s="4" t="s">
        <v>345</v>
      </c>
    </row>
    <row r="161" spans="1:4">
      <c r="A161" s="4" t="s">
        <v>346</v>
      </c>
    </row>
    <row r="162" spans="1:4">
      <c r="A162" s="3" t="s">
        <v>252</v>
      </c>
    </row>
    <row r="163" spans="1:4">
      <c r="A163" s="4" t="s">
        <v>253</v>
      </c>
      <c r="B163" s="7" t="n">
        <v>595</v>
      </c>
      <c r="C163" s="7" t="n">
        <v>879</v>
      </c>
    </row>
    <row r="164" spans="1:4">
      <c r="A164" s="4" t="s">
        <v>254</v>
      </c>
      <c r="B164" s="4" t="s">
        <v>276</v>
      </c>
      <c r="C164" s="4" t="s">
        <v>323</v>
      </c>
    </row>
    <row r="165" spans="1:4">
      <c r="A165" s="4" t="s">
        <v>347</v>
      </c>
    </row>
    <row r="166" spans="1:4">
      <c r="A166" s="3" t="s">
        <v>252</v>
      </c>
    </row>
    <row r="167" spans="1:4">
      <c r="A167" s="4" t="s">
        <v>253</v>
      </c>
      <c r="B167" s="7" t="n">
        <v>422</v>
      </c>
      <c r="C167" s="7" t="n">
        <v>739</v>
      </c>
    </row>
    <row r="168" spans="1:4">
      <c r="A168" s="4" t="s">
        <v>254</v>
      </c>
      <c r="B168" s="4" t="s">
        <v>301</v>
      </c>
      <c r="C168" s="4" t="s">
        <v>273</v>
      </c>
    </row>
    <row r="169" spans="1:4">
      <c r="A169" s="4" t="s">
        <v>348</v>
      </c>
    </row>
    <row r="170" spans="1:4">
      <c r="A170" s="3" t="s">
        <v>252</v>
      </c>
    </row>
    <row r="171" spans="1:4">
      <c r="A171" s="4" t="s">
        <v>253</v>
      </c>
      <c r="B171" s="7" t="n">
        <v>411</v>
      </c>
      <c r="C171" s="7" t="n">
        <v>471</v>
      </c>
    </row>
    <row r="172" spans="1:4">
      <c r="A172" s="4" t="s">
        <v>254</v>
      </c>
      <c r="B172" s="4" t="s">
        <v>278</v>
      </c>
      <c r="C172" s="4" t="s">
        <v>299</v>
      </c>
    </row>
    <row r="173" spans="1:4">
      <c r="A173" s="4" t="s">
        <v>349</v>
      </c>
    </row>
    <row r="174" spans="1:4">
      <c r="A174" s="3" t="s">
        <v>252</v>
      </c>
    </row>
    <row r="175" spans="1:4">
      <c r="A175" s="4" t="s">
        <v>253</v>
      </c>
      <c r="B175" s="7" t="n">
        <v>353</v>
      </c>
      <c r="C175" s="7" t="n">
        <v>408</v>
      </c>
    </row>
    <row r="176" spans="1:4">
      <c r="A176" s="4" t="s">
        <v>254</v>
      </c>
      <c r="B176" s="4" t="s">
        <v>281</v>
      </c>
      <c r="C176" s="4" t="s">
        <v>278</v>
      </c>
    </row>
    <row r="177" spans="1:4">
      <c r="A177" s="4" t="s">
        <v>350</v>
      </c>
    </row>
    <row r="178" spans="1:4">
      <c r="A178" s="3" t="s">
        <v>252</v>
      </c>
    </row>
    <row r="179" spans="1:4">
      <c r="A179" s="4" t="s">
        <v>253</v>
      </c>
      <c r="B179" s="7" t="n">
        <v>494</v>
      </c>
      <c r="C179" s="7" t="n">
        <v>300</v>
      </c>
    </row>
    <row r="180" spans="1:4">
      <c r="A180" s="4" t="s">
        <v>254</v>
      </c>
      <c r="B180" s="4" t="s">
        <v>312</v>
      </c>
      <c r="C180" s="4" t="s">
        <v>2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8</v>
      </c>
    </row>
    <row r="3" spans="1:3">
      <c r="A3" s="3" t="s">
        <v>148</v>
      </c>
    </row>
    <row r="4" spans="1:3">
      <c r="A4" s="4" t="s">
        <v>352</v>
      </c>
      <c r="B4" s="7" t="n">
        <v>48910</v>
      </c>
      <c r="C4" s="7" t="n">
        <v>41250</v>
      </c>
    </row>
    <row r="5" spans="1:3">
      <c r="A5" s="4" t="s">
        <v>75</v>
      </c>
      <c r="B5" s="5" t="n">
        <v>19515</v>
      </c>
      <c r="C5" s="5" t="n">
        <v>19134</v>
      </c>
    </row>
    <row r="6" spans="1:3">
      <c r="A6" s="4" t="s">
        <v>353</v>
      </c>
      <c r="B6" s="5" t="n">
        <v>-22020</v>
      </c>
      <c r="C6" s="5" t="n">
        <v>-20994</v>
      </c>
    </row>
    <row r="7" spans="1:3">
      <c r="A7" s="4" t="s">
        <v>354</v>
      </c>
      <c r="B7" s="5" t="n">
        <v>1345</v>
      </c>
      <c r="C7" s="5" t="n">
        <v>1610</v>
      </c>
    </row>
    <row r="8" spans="1:3">
      <c r="A8" s="4" t="s">
        <v>355</v>
      </c>
      <c r="B8" s="7" t="n">
        <v>47750</v>
      </c>
      <c r="C8" s="7" t="n">
        <v>4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56</v>
      </c>
      <c r="B1" s="2" t="s">
        <v>357</v>
      </c>
      <c r="C1" s="2" t="s">
        <v>1</v>
      </c>
      <c r="E1" s="2" t="s">
        <v>109</v>
      </c>
    </row>
    <row r="2" spans="1:6">
      <c r="B2" s="2" t="s">
        <v>358</v>
      </c>
      <c r="C2" s="2" t="s">
        <v>2</v>
      </c>
      <c r="D2" s="2" t="s">
        <v>68</v>
      </c>
      <c r="E2" s="2" t="s">
        <v>25</v>
      </c>
      <c r="F2" s="2" t="s">
        <v>110</v>
      </c>
    </row>
    <row r="3" spans="1:6">
      <c r="A3" s="3" t="s">
        <v>359</v>
      </c>
    </row>
    <row r="4" spans="1:6">
      <c r="A4" s="4" t="s">
        <v>360</v>
      </c>
      <c r="C4" s="7" t="n">
        <v>19515</v>
      </c>
      <c r="D4" s="7" t="n">
        <v>19134</v>
      </c>
    </row>
    <row r="5" spans="1:6">
      <c r="A5" s="4" t="s">
        <v>31</v>
      </c>
      <c r="C5" s="7" t="n">
        <v>47750</v>
      </c>
      <c r="D5" s="7" t="n">
        <v>41000</v>
      </c>
      <c r="E5" s="7" t="n">
        <v>48910</v>
      </c>
      <c r="F5" s="7" t="n">
        <v>41250</v>
      </c>
    </row>
    <row r="6" spans="1:6">
      <c r="A6" s="4" t="s">
        <v>361</v>
      </c>
      <c r="C6" s="4" t="s">
        <v>362</v>
      </c>
      <c r="E6" s="4" t="s">
        <v>294</v>
      </c>
    </row>
    <row r="7" spans="1:6">
      <c r="A7" s="4" t="s">
        <v>363</v>
      </c>
    </row>
    <row r="8" spans="1:6">
      <c r="A8" s="3" t="s">
        <v>359</v>
      </c>
    </row>
    <row r="9" spans="1:6">
      <c r="A9" s="4" t="s">
        <v>360</v>
      </c>
      <c r="B9" s="7" t="n">
        <v>3000</v>
      </c>
    </row>
    <row r="10" spans="1:6">
      <c r="A10" s="4" t="s">
        <v>31</v>
      </c>
      <c r="C10" s="7" t="n">
        <v>18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1</v>
      </c>
      <c r="C3" s="8" t="n">
        <v>0.1</v>
      </c>
    </row>
    <row r="4" spans="1:3">
      <c r="A4" s="4" t="s">
        <v>59</v>
      </c>
      <c r="B4" s="5" t="n">
        <v>100000000</v>
      </c>
      <c r="C4" s="5" t="n">
        <v>100000000</v>
      </c>
    </row>
    <row r="5" spans="1:3">
      <c r="A5" s="4" t="s">
        <v>60</v>
      </c>
      <c r="B5" s="5" t="n">
        <v>0</v>
      </c>
      <c r="C5" s="5" t="n">
        <v>0</v>
      </c>
    </row>
    <row r="6" spans="1:3">
      <c r="A6" s="4" t="s">
        <v>61</v>
      </c>
      <c r="B6" s="5" t="n">
        <v>0</v>
      </c>
      <c r="C6" s="5" t="n">
        <v>0</v>
      </c>
    </row>
    <row r="7" spans="1:3">
      <c r="A7" s="4" t="s">
        <v>62</v>
      </c>
      <c r="B7" s="8" t="n">
        <v>0.1</v>
      </c>
      <c r="C7" s="8" t="n">
        <v>0.1</v>
      </c>
    </row>
    <row r="8" spans="1:3">
      <c r="A8" s="4" t="s">
        <v>63</v>
      </c>
      <c r="B8" s="5" t="n">
        <v>1000000000</v>
      </c>
      <c r="C8" s="5" t="n">
        <v>1000000000</v>
      </c>
    </row>
    <row r="9" spans="1:3">
      <c r="A9" s="4" t="s">
        <v>64</v>
      </c>
      <c r="B9" s="5" t="n">
        <v>13294000</v>
      </c>
      <c r="C9" s="5" t="n">
        <v>13205000</v>
      </c>
    </row>
    <row r="10" spans="1:3">
      <c r="A10" s="4" t="s">
        <v>65</v>
      </c>
      <c r="B10" s="5" t="n">
        <v>11748000</v>
      </c>
      <c r="C10" s="5" t="n">
        <v>11659000</v>
      </c>
    </row>
    <row r="11" spans="1:3">
      <c r="A11" s="4" t="s">
        <v>66</v>
      </c>
      <c r="B11" s="5" t="n">
        <v>1546000</v>
      </c>
      <c r="C11" s="5" t="n">
        <v>15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68</v>
      </c>
      <c r="D2" s="2" t="s">
        <v>25</v>
      </c>
    </row>
    <row r="3" spans="1:4">
      <c r="A3" s="3" t="s">
        <v>246</v>
      </c>
    </row>
    <row r="4" spans="1:4">
      <c r="A4" s="4" t="s">
        <v>352</v>
      </c>
      <c r="B4" s="7" t="n">
        <v>48910</v>
      </c>
      <c r="C4" s="7" t="n">
        <v>41250</v>
      </c>
    </row>
    <row r="5" spans="1:4">
      <c r="A5" s="4" t="s">
        <v>365</v>
      </c>
      <c r="B5" s="5" t="n">
        <v>19515</v>
      </c>
      <c r="C5" s="5" t="n">
        <v>19134</v>
      </c>
    </row>
    <row r="6" spans="1:4">
      <c r="A6" s="4" t="s">
        <v>353</v>
      </c>
      <c r="B6" s="5" t="n">
        <v>-22020</v>
      </c>
      <c r="C6" s="5" t="n">
        <v>-20994</v>
      </c>
    </row>
    <row r="7" spans="1:4">
      <c r="A7" s="4" t="s">
        <v>354</v>
      </c>
      <c r="B7" s="5" t="n">
        <v>1345</v>
      </c>
      <c r="C7" s="5" t="n">
        <v>1610</v>
      </c>
    </row>
    <row r="8" spans="1:4">
      <c r="A8" s="4" t="s">
        <v>355</v>
      </c>
      <c r="B8" s="5" t="n">
        <v>47750</v>
      </c>
      <c r="C8" s="5" t="n">
        <v>41000</v>
      </c>
    </row>
    <row r="9" spans="1:4">
      <c r="A9" s="4" t="s">
        <v>30</v>
      </c>
      <c r="B9" s="7" t="n">
        <v>804956</v>
      </c>
      <c r="C9" s="7" t="n">
        <v>695004</v>
      </c>
      <c r="D9" s="7" t="n">
        <v>817463</v>
      </c>
    </row>
    <row r="10" spans="1:4">
      <c r="A10" s="4" t="s">
        <v>366</v>
      </c>
      <c r="B10" s="4" t="s">
        <v>367</v>
      </c>
      <c r="C10" s="4" t="s">
        <v>367</v>
      </c>
    </row>
    <row r="11" spans="1:4">
      <c r="A11" s="4" t="s">
        <v>247</v>
      </c>
    </row>
    <row r="12" spans="1:4">
      <c r="A12" s="3" t="s">
        <v>246</v>
      </c>
    </row>
    <row r="13" spans="1:4">
      <c r="A13" s="4" t="s">
        <v>352</v>
      </c>
      <c r="B13" s="7" t="n">
        <v>24749</v>
      </c>
      <c r="C13" s="7" t="n">
        <v>21770</v>
      </c>
    </row>
    <row r="14" spans="1:4">
      <c r="A14" s="4" t="s">
        <v>365</v>
      </c>
      <c r="B14" s="5" t="n">
        <v>11283</v>
      </c>
      <c r="C14" s="5" t="n">
        <v>11164</v>
      </c>
    </row>
    <row r="15" spans="1:4">
      <c r="A15" s="4" t="s">
        <v>353</v>
      </c>
      <c r="B15" s="5" t="n">
        <v>-13375</v>
      </c>
      <c r="C15" s="5" t="n">
        <v>-13202</v>
      </c>
    </row>
    <row r="16" spans="1:4">
      <c r="A16" s="4" t="s">
        <v>354</v>
      </c>
      <c r="B16" s="5" t="n">
        <v>709</v>
      </c>
      <c r="C16" s="5" t="n">
        <v>843</v>
      </c>
    </row>
    <row r="17" spans="1:4">
      <c r="A17" s="4" t="s">
        <v>355</v>
      </c>
      <c r="B17" s="5" t="n">
        <v>23366</v>
      </c>
      <c r="C17" s="5" t="n">
        <v>20575</v>
      </c>
    </row>
    <row r="18" spans="1:4">
      <c r="A18" s="4" t="s">
        <v>30</v>
      </c>
      <c r="B18" s="7" t="n">
        <v>360470</v>
      </c>
      <c r="C18" s="7" t="n">
        <v>335552</v>
      </c>
      <c r="D18" s="5" t="n">
        <v>375772</v>
      </c>
    </row>
    <row r="19" spans="1:4">
      <c r="A19" s="4" t="s">
        <v>366</v>
      </c>
      <c r="B19" s="4" t="s">
        <v>255</v>
      </c>
      <c r="C19" s="4" t="s">
        <v>368</v>
      </c>
    </row>
    <row r="20" spans="1:4">
      <c r="A20" s="4" t="s">
        <v>248</v>
      </c>
    </row>
    <row r="21" spans="1:4">
      <c r="A21" s="3" t="s">
        <v>246</v>
      </c>
    </row>
    <row r="22" spans="1:4">
      <c r="A22" s="4" t="s">
        <v>352</v>
      </c>
      <c r="B22" s="7" t="n">
        <v>17548</v>
      </c>
      <c r="C22" s="7" t="n">
        <v>11460</v>
      </c>
    </row>
    <row r="23" spans="1:4">
      <c r="A23" s="4" t="s">
        <v>365</v>
      </c>
      <c r="B23" s="5" t="n">
        <v>6878</v>
      </c>
      <c r="C23" s="5" t="n">
        <v>5602</v>
      </c>
    </row>
    <row r="24" spans="1:4">
      <c r="A24" s="4" t="s">
        <v>353</v>
      </c>
      <c r="B24" s="5" t="n">
        <v>-6195</v>
      </c>
      <c r="C24" s="5" t="n">
        <v>-4629</v>
      </c>
    </row>
    <row r="25" spans="1:4">
      <c r="A25" s="4" t="s">
        <v>354</v>
      </c>
      <c r="B25" s="5" t="n">
        <v>358</v>
      </c>
      <c r="C25" s="5" t="n">
        <v>242</v>
      </c>
    </row>
    <row r="26" spans="1:4">
      <c r="A26" s="4" t="s">
        <v>355</v>
      </c>
      <c r="B26" s="5" t="n">
        <v>18589</v>
      </c>
      <c r="C26" s="5" t="n">
        <v>12675</v>
      </c>
    </row>
    <row r="27" spans="1:4">
      <c r="A27" s="4" t="s">
        <v>30</v>
      </c>
      <c r="B27" s="7" t="n">
        <v>363931</v>
      </c>
      <c r="C27" s="7" t="n">
        <v>242380</v>
      </c>
      <c r="D27" s="5" t="n">
        <v>347218</v>
      </c>
    </row>
    <row r="28" spans="1:4">
      <c r="A28" s="4" t="s">
        <v>366</v>
      </c>
      <c r="B28" s="4" t="s">
        <v>369</v>
      </c>
      <c r="C28" s="4" t="s">
        <v>370</v>
      </c>
    </row>
    <row r="29" spans="1:4">
      <c r="A29" s="4" t="s">
        <v>249</v>
      </c>
    </row>
    <row r="30" spans="1:4">
      <c r="A30" s="3" t="s">
        <v>246</v>
      </c>
    </row>
    <row r="31" spans="1:4">
      <c r="A31" s="4" t="s">
        <v>352</v>
      </c>
      <c r="B31" s="7" t="n">
        <v>4025</v>
      </c>
      <c r="C31" s="7" t="n">
        <v>5910</v>
      </c>
    </row>
    <row r="32" spans="1:4">
      <c r="A32" s="4" t="s">
        <v>365</v>
      </c>
      <c r="B32" s="5" t="n">
        <v>521</v>
      </c>
      <c r="C32" s="5" t="n">
        <v>1739</v>
      </c>
    </row>
    <row r="33" spans="1:4">
      <c r="A33" s="4" t="s">
        <v>353</v>
      </c>
      <c r="B33" s="5" t="n">
        <v>-1467</v>
      </c>
      <c r="C33" s="5" t="n">
        <v>-2333</v>
      </c>
    </row>
    <row r="34" spans="1:4">
      <c r="A34" s="4" t="s">
        <v>354</v>
      </c>
      <c r="B34" s="5" t="n">
        <v>237</v>
      </c>
      <c r="C34" s="5" t="n">
        <v>459</v>
      </c>
    </row>
    <row r="35" spans="1:4">
      <c r="A35" s="4" t="s">
        <v>355</v>
      </c>
      <c r="B35" s="5" t="n">
        <v>3316</v>
      </c>
      <c r="C35" s="5" t="n">
        <v>5775</v>
      </c>
    </row>
    <row r="36" spans="1:4">
      <c r="A36" s="4" t="s">
        <v>30</v>
      </c>
      <c r="B36" s="7" t="n">
        <v>48704</v>
      </c>
      <c r="C36" s="7" t="n">
        <v>85869</v>
      </c>
      <c r="D36" s="5" t="n">
        <v>61423</v>
      </c>
    </row>
    <row r="37" spans="1:4">
      <c r="A37" s="4" t="s">
        <v>366</v>
      </c>
      <c r="B37" s="4" t="s">
        <v>371</v>
      </c>
      <c r="C37" s="4" t="s">
        <v>372</v>
      </c>
    </row>
    <row r="38" spans="1:4">
      <c r="A38" s="4" t="s">
        <v>250</v>
      </c>
    </row>
    <row r="39" spans="1:4">
      <c r="A39" s="3" t="s">
        <v>246</v>
      </c>
    </row>
    <row r="40" spans="1:4">
      <c r="A40" s="4" t="s">
        <v>352</v>
      </c>
      <c r="B40" s="7" t="n">
        <v>2588</v>
      </c>
      <c r="C40" s="7" t="n">
        <v>2110</v>
      </c>
    </row>
    <row r="41" spans="1:4">
      <c r="A41" s="4" t="s">
        <v>365</v>
      </c>
      <c r="B41" s="5" t="n">
        <v>833</v>
      </c>
      <c r="C41" s="5" t="n">
        <v>629</v>
      </c>
    </row>
    <row r="42" spans="1:4">
      <c r="A42" s="4" t="s">
        <v>353</v>
      </c>
      <c r="B42" s="5" t="n">
        <v>-983</v>
      </c>
      <c r="C42" s="5" t="n">
        <v>-830</v>
      </c>
    </row>
    <row r="43" spans="1:4">
      <c r="A43" s="4" t="s">
        <v>354</v>
      </c>
      <c r="B43" s="5" t="n">
        <v>41</v>
      </c>
      <c r="C43" s="5" t="n">
        <v>66</v>
      </c>
    </row>
    <row r="44" spans="1:4">
      <c r="A44" s="4" t="s">
        <v>355</v>
      </c>
      <c r="B44" s="5" t="n">
        <v>2479</v>
      </c>
      <c r="C44" s="5" t="n">
        <v>1975</v>
      </c>
    </row>
    <row r="45" spans="1:4">
      <c r="A45" s="4" t="s">
        <v>30</v>
      </c>
      <c r="B45" s="7" t="n">
        <v>31851</v>
      </c>
      <c r="C45" s="7" t="n">
        <v>31203</v>
      </c>
      <c r="D45" s="7" t="n">
        <v>33050</v>
      </c>
    </row>
    <row r="46" spans="1:4">
      <c r="A46" s="4" t="s">
        <v>366</v>
      </c>
      <c r="B46" s="4" t="s">
        <v>373</v>
      </c>
      <c r="C46" s="4" t="s">
        <v>3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25</v>
      </c>
      <c r="D1" s="2" t="s">
        <v>68</v>
      </c>
    </row>
    <row r="2" spans="1:4">
      <c r="A2" s="3" t="s">
        <v>246</v>
      </c>
    </row>
    <row r="3" spans="1:4">
      <c r="A3" s="4" t="s">
        <v>376</v>
      </c>
      <c r="B3" s="7" t="n">
        <v>19774</v>
      </c>
      <c r="C3" s="7" t="n">
        <v>17230</v>
      </c>
    </row>
    <row r="4" spans="1:4">
      <c r="A4" s="4" t="s">
        <v>377</v>
      </c>
      <c r="B4" s="5" t="n">
        <v>785182</v>
      </c>
      <c r="C4" s="5" t="n">
        <v>800233</v>
      </c>
    </row>
    <row r="5" spans="1:4">
      <c r="A5" s="4" t="s">
        <v>30</v>
      </c>
      <c r="B5" s="5" t="n">
        <v>804956</v>
      </c>
      <c r="C5" s="5" t="n">
        <v>817463</v>
      </c>
      <c r="D5" s="7" t="n">
        <v>695004</v>
      </c>
    </row>
    <row r="6" spans="1:4">
      <c r="A6" s="4" t="s">
        <v>378</v>
      </c>
      <c r="B6" s="5" t="n">
        <v>1917</v>
      </c>
      <c r="C6" s="5" t="n">
        <v>1798</v>
      </c>
    </row>
    <row r="7" spans="1:4">
      <c r="A7" s="4" t="s">
        <v>379</v>
      </c>
      <c r="B7" s="5" t="n">
        <v>4340</v>
      </c>
      <c r="C7" s="5" t="n">
        <v>3766</v>
      </c>
    </row>
    <row r="8" spans="1:4">
      <c r="A8" s="4" t="s">
        <v>380</v>
      </c>
      <c r="B8" s="5" t="n">
        <v>43410</v>
      </c>
      <c r="C8" s="5" t="n">
        <v>45144</v>
      </c>
    </row>
    <row r="9" spans="1:4">
      <c r="A9" s="4" t="s">
        <v>247</v>
      </c>
    </row>
    <row r="10" spans="1:4">
      <c r="A10" s="3" t="s">
        <v>246</v>
      </c>
    </row>
    <row r="11" spans="1:4">
      <c r="A11" s="4" t="s">
        <v>376</v>
      </c>
      <c r="B11" s="5" t="n">
        <v>6095</v>
      </c>
      <c r="C11" s="5" t="n">
        <v>5094</v>
      </c>
    </row>
    <row r="12" spans="1:4">
      <c r="A12" s="4" t="s">
        <v>377</v>
      </c>
      <c r="B12" s="5" t="n">
        <v>354375</v>
      </c>
      <c r="C12" s="5" t="n">
        <v>370678</v>
      </c>
    </row>
    <row r="13" spans="1:4">
      <c r="A13" s="4" t="s">
        <v>30</v>
      </c>
      <c r="B13" s="5" t="n">
        <v>360470</v>
      </c>
      <c r="C13" s="5" t="n">
        <v>375772</v>
      </c>
      <c r="D13" s="5" t="n">
        <v>335552</v>
      </c>
    </row>
    <row r="14" spans="1:4">
      <c r="A14" s="4" t="s">
        <v>378</v>
      </c>
      <c r="B14" s="5" t="n">
        <v>739</v>
      </c>
      <c r="C14" s="5" t="n">
        <v>707</v>
      </c>
    </row>
    <row r="15" spans="1:4">
      <c r="A15" s="4" t="s">
        <v>379</v>
      </c>
      <c r="B15" s="5" t="n">
        <v>1434</v>
      </c>
      <c r="C15" s="5" t="n">
        <v>1190</v>
      </c>
    </row>
    <row r="16" spans="1:4">
      <c r="A16" s="4" t="s">
        <v>380</v>
      </c>
      <c r="B16" s="5" t="n">
        <v>21932</v>
      </c>
      <c r="C16" s="5" t="n">
        <v>23559</v>
      </c>
    </row>
    <row r="17" spans="1:4">
      <c r="A17" s="4" t="s">
        <v>248</v>
      </c>
    </row>
    <row r="18" spans="1:4">
      <c r="A18" s="3" t="s">
        <v>246</v>
      </c>
    </row>
    <row r="19" spans="1:4">
      <c r="A19" s="4" t="s">
        <v>376</v>
      </c>
      <c r="B19" s="5" t="n">
        <v>11987</v>
      </c>
      <c r="C19" s="5" t="n">
        <v>10303</v>
      </c>
    </row>
    <row r="20" spans="1:4">
      <c r="A20" s="4" t="s">
        <v>377</v>
      </c>
      <c r="B20" s="5" t="n">
        <v>351944</v>
      </c>
      <c r="C20" s="5" t="n">
        <v>336915</v>
      </c>
    </row>
    <row r="21" spans="1:4">
      <c r="A21" s="4" t="s">
        <v>30</v>
      </c>
      <c r="B21" s="5" t="n">
        <v>363931</v>
      </c>
      <c r="C21" s="5" t="n">
        <v>347218</v>
      </c>
      <c r="D21" s="5" t="n">
        <v>242380</v>
      </c>
    </row>
    <row r="22" spans="1:4">
      <c r="A22" s="4" t="s">
        <v>378</v>
      </c>
      <c r="B22" s="5" t="n">
        <v>1046</v>
      </c>
      <c r="C22" s="5" t="n">
        <v>931</v>
      </c>
    </row>
    <row r="23" spans="1:4">
      <c r="A23" s="4" t="s">
        <v>379</v>
      </c>
      <c r="B23" s="5" t="n">
        <v>2533</v>
      </c>
      <c r="C23" s="5" t="n">
        <v>2183</v>
      </c>
    </row>
    <row r="24" spans="1:4">
      <c r="A24" s="4" t="s">
        <v>380</v>
      </c>
      <c r="B24" s="5" t="n">
        <v>16056</v>
      </c>
      <c r="C24" s="5" t="n">
        <v>15365</v>
      </c>
    </row>
    <row r="25" spans="1:4">
      <c r="A25" s="4" t="s">
        <v>249</v>
      </c>
    </row>
    <row r="26" spans="1:4">
      <c r="A26" s="3" t="s">
        <v>246</v>
      </c>
    </row>
    <row r="27" spans="1:4">
      <c r="A27" s="4" t="s">
        <v>376</v>
      </c>
      <c r="B27" s="5" t="n">
        <v>1600</v>
      </c>
      <c r="C27" s="5" t="n">
        <v>1724</v>
      </c>
    </row>
    <row r="28" spans="1:4">
      <c r="A28" s="4" t="s">
        <v>377</v>
      </c>
      <c r="B28" s="5" t="n">
        <v>47104</v>
      </c>
      <c r="C28" s="5" t="n">
        <v>59699</v>
      </c>
    </row>
    <row r="29" spans="1:4">
      <c r="A29" s="4" t="s">
        <v>30</v>
      </c>
      <c r="B29" s="5" t="n">
        <v>48704</v>
      </c>
      <c r="C29" s="5" t="n">
        <v>61423</v>
      </c>
      <c r="D29" s="5" t="n">
        <v>85869</v>
      </c>
    </row>
    <row r="30" spans="1:4">
      <c r="A30" s="4" t="s">
        <v>378</v>
      </c>
      <c r="B30" s="5" t="n">
        <v>119</v>
      </c>
      <c r="C30" s="5" t="n">
        <v>129</v>
      </c>
    </row>
    <row r="31" spans="1:4">
      <c r="A31" s="4" t="s">
        <v>379</v>
      </c>
      <c r="B31" s="5" t="n">
        <v>355</v>
      </c>
      <c r="C31" s="5" t="n">
        <v>373</v>
      </c>
    </row>
    <row r="32" spans="1:4">
      <c r="A32" s="4" t="s">
        <v>380</v>
      </c>
      <c r="B32" s="5" t="n">
        <v>2961</v>
      </c>
      <c r="C32" s="5" t="n">
        <v>3652</v>
      </c>
    </row>
    <row r="33" spans="1:4">
      <c r="A33" s="4" t="s">
        <v>250</v>
      </c>
    </row>
    <row r="34" spans="1:4">
      <c r="A34" s="3" t="s">
        <v>246</v>
      </c>
    </row>
    <row r="35" spans="1:4">
      <c r="A35" s="4" t="s">
        <v>376</v>
      </c>
      <c r="B35" s="5" t="n">
        <v>92</v>
      </c>
      <c r="C35" s="5" t="n">
        <v>109</v>
      </c>
    </row>
    <row r="36" spans="1:4">
      <c r="A36" s="4" t="s">
        <v>377</v>
      </c>
      <c r="B36" s="5" t="n">
        <v>31759</v>
      </c>
      <c r="C36" s="5" t="n">
        <v>32941</v>
      </c>
    </row>
    <row r="37" spans="1:4">
      <c r="A37" s="4" t="s">
        <v>30</v>
      </c>
      <c r="B37" s="5" t="n">
        <v>31851</v>
      </c>
      <c r="C37" s="5" t="n">
        <v>33050</v>
      </c>
      <c r="D37" s="7" t="n">
        <v>31203</v>
      </c>
    </row>
    <row r="38" spans="1:4">
      <c r="A38" s="4" t="s">
        <v>378</v>
      </c>
      <c r="B38" s="5" t="n">
        <v>13</v>
      </c>
      <c r="C38" s="5" t="n">
        <v>31</v>
      </c>
    </row>
    <row r="39" spans="1:4">
      <c r="A39" s="4" t="s">
        <v>379</v>
      </c>
      <c r="B39" s="5" t="n">
        <v>18</v>
      </c>
      <c r="C39" s="5" t="n">
        <v>20</v>
      </c>
    </row>
    <row r="40" spans="1:4">
      <c r="A40" s="4" t="s">
        <v>380</v>
      </c>
      <c r="B40" s="7" t="n">
        <v>2461</v>
      </c>
      <c r="C40" s="7" t="n">
        <v>25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8</v>
      </c>
    </row>
    <row r="3" spans="1:3">
      <c r="A3" s="3" t="s">
        <v>382</v>
      </c>
    </row>
    <row r="4" spans="1:3">
      <c r="A4" s="4" t="s">
        <v>383</v>
      </c>
      <c r="B4" s="7" t="n">
        <v>18426</v>
      </c>
      <c r="C4" s="7" t="n">
        <v>12519</v>
      </c>
    </row>
    <row r="5" spans="1:3">
      <c r="A5" s="4" t="s">
        <v>384</v>
      </c>
      <c r="B5" s="5" t="n">
        <v>825</v>
      </c>
    </row>
    <row r="6" spans="1:3">
      <c r="A6" s="4" t="s">
        <v>247</v>
      </c>
    </row>
    <row r="7" spans="1:3">
      <c r="A7" s="3" t="s">
        <v>382</v>
      </c>
    </row>
    <row r="8" spans="1:3">
      <c r="A8" s="4" t="s">
        <v>383</v>
      </c>
      <c r="B8" s="5" t="n">
        <v>5521</v>
      </c>
      <c r="C8" s="5" t="n">
        <v>2997</v>
      </c>
    </row>
    <row r="9" spans="1:3">
      <c r="A9" s="4" t="s">
        <v>384</v>
      </c>
      <c r="B9" s="5" t="n">
        <v>324</v>
      </c>
    </row>
    <row r="10" spans="1:3">
      <c r="A10" s="4" t="s">
        <v>248</v>
      </c>
    </row>
    <row r="11" spans="1:3">
      <c r="A11" s="3" t="s">
        <v>382</v>
      </c>
    </row>
    <row r="12" spans="1:3">
      <c r="A12" s="4" t="s">
        <v>383</v>
      </c>
      <c r="B12" s="5" t="n">
        <v>11142</v>
      </c>
      <c r="C12" s="5" t="n">
        <v>7034</v>
      </c>
    </row>
    <row r="13" spans="1:3">
      <c r="A13" s="4" t="s">
        <v>384</v>
      </c>
      <c r="B13" s="5" t="n">
        <v>446</v>
      </c>
    </row>
    <row r="14" spans="1:3">
      <c r="A14" s="4" t="s">
        <v>249</v>
      </c>
    </row>
    <row r="15" spans="1:3">
      <c r="A15" s="3" t="s">
        <v>382</v>
      </c>
    </row>
    <row r="16" spans="1:3">
      <c r="A16" s="4" t="s">
        <v>383</v>
      </c>
      <c r="B16" s="5" t="n">
        <v>1669</v>
      </c>
      <c r="C16" s="5" t="n">
        <v>2387</v>
      </c>
    </row>
    <row r="17" spans="1:3">
      <c r="A17" s="4" t="s">
        <v>384</v>
      </c>
      <c r="B17" s="5" t="n">
        <v>48</v>
      </c>
    </row>
    <row r="18" spans="1:3">
      <c r="A18" s="4" t="s">
        <v>250</v>
      </c>
    </row>
    <row r="19" spans="1:3">
      <c r="A19" s="3" t="s">
        <v>382</v>
      </c>
    </row>
    <row r="20" spans="1:3">
      <c r="A20" s="4" t="s">
        <v>383</v>
      </c>
      <c r="B20" s="5" t="n">
        <v>94</v>
      </c>
      <c r="C20" s="7" t="n">
        <v>101</v>
      </c>
    </row>
    <row r="21" spans="1:3">
      <c r="A21" s="4" t="s">
        <v>384</v>
      </c>
      <c r="B21" s="7" t="n">
        <v>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9</v>
      </c>
      <c r="B3" s="7" t="n">
        <v>550377</v>
      </c>
      <c r="C3" s="7" t="n">
        <v>571496</v>
      </c>
    </row>
    <row r="4" spans="1:3">
      <c r="A4" s="4" t="s">
        <v>40</v>
      </c>
      <c r="B4" s="5" t="n">
        <v>-4512</v>
      </c>
      <c r="C4" s="5" t="n">
        <v>-4950</v>
      </c>
    </row>
    <row r="5" spans="1:3">
      <c r="A5" s="4" t="s">
        <v>41</v>
      </c>
      <c r="B5" s="5" t="n">
        <v>545865</v>
      </c>
      <c r="C5" s="5" t="n">
        <v>566546</v>
      </c>
    </row>
    <row r="6" spans="1:3">
      <c r="A6" s="4" t="s">
        <v>387</v>
      </c>
      <c r="B6" s="5" t="n">
        <v>255238</v>
      </c>
      <c r="C6" s="5" t="n">
        <v>244884</v>
      </c>
    </row>
    <row r="7" spans="1:3">
      <c r="A7" s="4" t="s">
        <v>388</v>
      </c>
    </row>
    <row r="8" spans="1:3">
      <c r="A8" s="3" t="s">
        <v>386</v>
      </c>
    </row>
    <row r="9" spans="1:3">
      <c r="A9" s="4" t="s">
        <v>39</v>
      </c>
      <c r="B9" s="5" t="n">
        <v>416126</v>
      </c>
      <c r="C9" s="5" t="n">
        <v>452050</v>
      </c>
    </row>
    <row r="10" spans="1:3">
      <c r="A10" s="4" t="s">
        <v>40</v>
      </c>
      <c r="B10" s="5" t="n">
        <v>-1977</v>
      </c>
      <c r="C10" s="5" t="n">
        <v>-2162</v>
      </c>
    </row>
    <row r="11" spans="1:3">
      <c r="A11" s="4" t="s">
        <v>41</v>
      </c>
      <c r="B11" s="5" t="n">
        <v>414149</v>
      </c>
      <c r="C11" s="5" t="n">
        <v>449888</v>
      </c>
    </row>
    <row r="12" spans="1:3">
      <c r="A12" s="4" t="s">
        <v>389</v>
      </c>
    </row>
    <row r="13" spans="1:3">
      <c r="A13" s="3" t="s">
        <v>386</v>
      </c>
    </row>
    <row r="14" spans="1:3">
      <c r="A14" s="4" t="s">
        <v>39</v>
      </c>
      <c r="B14" s="5" t="n">
        <v>42615</v>
      </c>
      <c r="C14" s="5" t="n">
        <v>53380</v>
      </c>
    </row>
    <row r="15" spans="1:3">
      <c r="A15" s="4" t="s">
        <v>40</v>
      </c>
      <c r="B15" s="5" t="n">
        <v>-440</v>
      </c>
      <c r="C15" s="5" t="n">
        <v>-547</v>
      </c>
    </row>
    <row r="16" spans="1:3">
      <c r="A16" s="4" t="s">
        <v>41</v>
      </c>
      <c r="B16" s="5" t="n">
        <v>42175</v>
      </c>
      <c r="C16" s="5" t="n">
        <v>52833</v>
      </c>
    </row>
    <row r="17" spans="1:3">
      <c r="A17" s="4" t="s">
        <v>390</v>
      </c>
    </row>
    <row r="18" spans="1:3">
      <c r="A18" s="3" t="s">
        <v>386</v>
      </c>
    </row>
    <row r="19" spans="1:3">
      <c r="A19" s="4" t="s">
        <v>39</v>
      </c>
      <c r="B19" s="5" t="n">
        <v>91636</v>
      </c>
      <c r="C19" s="5" t="n">
        <v>66066</v>
      </c>
    </row>
    <row r="20" spans="1:3">
      <c r="A20" s="4" t="s">
        <v>40</v>
      </c>
      <c r="B20" s="5" t="n">
        <v>-2095</v>
      </c>
      <c r="C20" s="5" t="n">
        <v>-2241</v>
      </c>
    </row>
    <row r="21" spans="1:3">
      <c r="A21" s="4" t="s">
        <v>41</v>
      </c>
      <c r="B21" s="7" t="n">
        <v>89541</v>
      </c>
      <c r="C21" s="7" t="n">
        <v>638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80"/>
    <col customWidth="1" max="8" min="8" width="14"/>
    <col customWidth="1" max="9" min="9" width="14"/>
    <col customWidth="1" max="10" min="10" width="14"/>
    <col customWidth="1" max="11" min="11" width="14"/>
  </cols>
  <sheetData>
    <row r="1" spans="1:11">
      <c r="A1" s="1" t="s">
        <v>391</v>
      </c>
      <c r="B1" s="2" t="s">
        <v>392</v>
      </c>
      <c r="C1" s="2" t="s">
        <v>393</v>
      </c>
      <c r="D1" s="2" t="s">
        <v>394</v>
      </c>
      <c r="E1" s="2" t="s">
        <v>395</v>
      </c>
      <c r="F1" s="2" t="s">
        <v>396</v>
      </c>
      <c r="G1" s="2" t="s">
        <v>2</v>
      </c>
      <c r="H1" s="2" t="s">
        <v>25</v>
      </c>
      <c r="I1" s="2" t="s">
        <v>68</v>
      </c>
      <c r="J1" s="2" t="s">
        <v>110</v>
      </c>
      <c r="K1" s="2" t="s">
        <v>397</v>
      </c>
    </row>
    <row r="2" spans="1:11">
      <c r="A2" s="3" t="s">
        <v>398</v>
      </c>
    </row>
    <row r="3" spans="1:11">
      <c r="A3" s="4" t="s">
        <v>399</v>
      </c>
      <c r="G3" s="7" t="n">
        <v>19064000</v>
      </c>
      <c r="H3" s="7" t="n">
        <v>16787000</v>
      </c>
      <c r="I3" s="7" t="n">
        <v>8889000</v>
      </c>
      <c r="J3" s="7" t="n">
        <v>8297000</v>
      </c>
    </row>
    <row r="4" spans="1:11">
      <c r="A4" s="4" t="s">
        <v>390</v>
      </c>
    </row>
    <row r="5" spans="1:11">
      <c r="A5" s="3" t="s">
        <v>398</v>
      </c>
    </row>
    <row r="6" spans="1:11">
      <c r="A6" s="4" t="s">
        <v>400</v>
      </c>
      <c r="G6" s="5" t="n">
        <v>125000000</v>
      </c>
    </row>
    <row r="7" spans="1:11">
      <c r="A7" s="4" t="s">
        <v>401</v>
      </c>
      <c r="G7" s="7" t="n">
        <v>150000000</v>
      </c>
    </row>
    <row r="8" spans="1:11">
      <c r="A8" s="4" t="s">
        <v>402</v>
      </c>
      <c r="G8" s="4" t="s">
        <v>403</v>
      </c>
    </row>
    <row r="9" spans="1:11">
      <c r="A9" s="4" t="s">
        <v>404</v>
      </c>
      <c r="G9" s="4" t="s">
        <v>405</v>
      </c>
    </row>
    <row r="10" spans="1:11">
      <c r="A10" s="4" t="s">
        <v>399</v>
      </c>
      <c r="G10" s="7" t="n">
        <v>1100000</v>
      </c>
    </row>
    <row r="11" spans="1:11">
      <c r="A11" s="4" t="s">
        <v>406</v>
      </c>
    </row>
    <row r="12" spans="1:11">
      <c r="A12" s="3" t="s">
        <v>398</v>
      </c>
    </row>
    <row r="13" spans="1:11">
      <c r="A13" s="4" t="s">
        <v>407</v>
      </c>
      <c r="K13" s="7" t="n">
        <v>75700000</v>
      </c>
    </row>
    <row r="14" spans="1:11">
      <c r="A14" s="4" t="s">
        <v>408</v>
      </c>
      <c r="E14" s="4" t="s">
        <v>409</v>
      </c>
    </row>
    <row r="15" spans="1:11">
      <c r="A15" s="4" t="s">
        <v>55</v>
      </c>
    </row>
    <row r="16" spans="1:11">
      <c r="A16" s="3" t="s">
        <v>398</v>
      </c>
    </row>
    <row r="17" spans="1:11">
      <c r="A17" s="4" t="s">
        <v>399</v>
      </c>
      <c r="G17" s="7" t="n">
        <v>12403000</v>
      </c>
      <c r="H17" s="5" t="n">
        <v>10734000</v>
      </c>
    </row>
    <row r="18" spans="1:11">
      <c r="A18" s="4" t="s">
        <v>410</v>
      </c>
      <c r="G18" s="4" t="s">
        <v>411</v>
      </c>
    </row>
    <row r="19" spans="1:11">
      <c r="A19" s="4" t="s">
        <v>388</v>
      </c>
    </row>
    <row r="20" spans="1:11">
      <c r="A20" s="3" t="s">
        <v>398</v>
      </c>
    </row>
    <row r="21" spans="1:11">
      <c r="A21" s="4" t="s">
        <v>400</v>
      </c>
      <c r="F21" s="7" t="n">
        <v>638000000</v>
      </c>
    </row>
    <row r="22" spans="1:11">
      <c r="A22" s="4" t="s">
        <v>412</v>
      </c>
      <c r="F22" s="4" t="s">
        <v>413</v>
      </c>
    </row>
    <row r="23" spans="1:11">
      <c r="A23" s="4" t="s">
        <v>401</v>
      </c>
      <c r="F23" s="7" t="n">
        <v>700000000</v>
      </c>
    </row>
    <row r="24" spans="1:11">
      <c r="A24" s="4" t="s">
        <v>414</v>
      </c>
      <c r="G24" s="4" t="s">
        <v>415</v>
      </c>
    </row>
    <row r="25" spans="1:11">
      <c r="A25" s="4" t="s">
        <v>416</v>
      </c>
      <c r="G25" s="4" t="s">
        <v>417</v>
      </c>
    </row>
    <row r="26" spans="1:11">
      <c r="A26" s="4" t="s">
        <v>404</v>
      </c>
      <c r="G26" s="4" t="s">
        <v>418</v>
      </c>
    </row>
    <row r="27" spans="1:11">
      <c r="A27" s="4" t="s">
        <v>419</v>
      </c>
      <c r="G27" s="4" t="s">
        <v>420</v>
      </c>
    </row>
    <row r="28" spans="1:11">
      <c r="A28" s="4" t="s">
        <v>421</v>
      </c>
      <c r="G28" s="4" t="s">
        <v>422</v>
      </c>
    </row>
    <row r="29" spans="1:11">
      <c r="A29" s="4" t="s">
        <v>423</v>
      </c>
      <c r="G29" s="4" t="s">
        <v>424</v>
      </c>
    </row>
    <row r="30" spans="1:11">
      <c r="A30" s="4" t="s">
        <v>425</v>
      </c>
      <c r="G30" s="7" t="n">
        <v>56300000</v>
      </c>
    </row>
    <row r="31" spans="1:11">
      <c r="A31" s="4" t="s">
        <v>426</v>
      </c>
    </row>
    <row r="32" spans="1:11">
      <c r="A32" s="3" t="s">
        <v>398</v>
      </c>
    </row>
    <row r="33" spans="1:11">
      <c r="A33" s="4" t="s">
        <v>400</v>
      </c>
      <c r="F33" s="7" t="n">
        <v>585000000</v>
      </c>
    </row>
    <row r="34" spans="1:11">
      <c r="A34" s="4" t="s">
        <v>412</v>
      </c>
      <c r="F34" s="4" t="s">
        <v>427</v>
      </c>
    </row>
    <row r="35" spans="1:11">
      <c r="A35" s="4" t="s">
        <v>428</v>
      </c>
    </row>
    <row r="36" spans="1:11">
      <c r="A36" s="3" t="s">
        <v>398</v>
      </c>
    </row>
    <row r="37" spans="1:11">
      <c r="A37" s="4" t="s">
        <v>399</v>
      </c>
      <c r="G37" s="5" t="n">
        <v>10000000</v>
      </c>
      <c r="H37" s="7" t="n">
        <v>8600000</v>
      </c>
    </row>
    <row r="38" spans="1:11">
      <c r="A38" s="4" t="s">
        <v>429</v>
      </c>
    </row>
    <row r="39" spans="1:11">
      <c r="A39" s="3" t="s">
        <v>398</v>
      </c>
    </row>
    <row r="40" spans="1:11">
      <c r="A40" s="4" t="s">
        <v>430</v>
      </c>
      <c r="E40" s="7" t="n">
        <v>37800000</v>
      </c>
    </row>
    <row r="41" spans="1:11">
      <c r="A41" s="4" t="s">
        <v>431</v>
      </c>
    </row>
    <row r="42" spans="1:11">
      <c r="A42" s="3" t="s">
        <v>398</v>
      </c>
    </row>
    <row r="43" spans="1:11">
      <c r="A43" s="4" t="s">
        <v>404</v>
      </c>
      <c r="D43" s="4" t="s">
        <v>418</v>
      </c>
      <c r="E43" s="4" t="s">
        <v>432</v>
      </c>
    </row>
    <row r="44" spans="1:11">
      <c r="A44" s="4" t="s">
        <v>399</v>
      </c>
      <c r="G44" s="7" t="n">
        <v>1300000</v>
      </c>
    </row>
    <row r="45" spans="1:11">
      <c r="A45" s="4" t="s">
        <v>433</v>
      </c>
      <c r="D45" s="4" t="s">
        <v>434</v>
      </c>
      <c r="E45" s="4" t="s">
        <v>435</v>
      </c>
    </row>
    <row r="46" spans="1:11">
      <c r="A46" s="4" t="s">
        <v>436</v>
      </c>
      <c r="G46" s="4" t="s">
        <v>437</v>
      </c>
    </row>
    <row r="47" spans="1:11">
      <c r="A47" s="4" t="s">
        <v>438</v>
      </c>
    </row>
    <row r="48" spans="1:11">
      <c r="A48" s="3" t="s">
        <v>398</v>
      </c>
    </row>
    <row r="49" spans="1:11">
      <c r="A49" s="4" t="s">
        <v>414</v>
      </c>
      <c r="G49" s="4" t="s">
        <v>439</v>
      </c>
    </row>
    <row r="50" spans="1:11">
      <c r="A50" s="4" t="s">
        <v>440</v>
      </c>
    </row>
    <row r="51" spans="1:11">
      <c r="A51" s="3" t="s">
        <v>398</v>
      </c>
    </row>
    <row r="52" spans="1:11">
      <c r="A52" s="4" t="s">
        <v>441</v>
      </c>
      <c r="G52" s="7" t="n">
        <v>413000000</v>
      </c>
    </row>
    <row r="53" spans="1:11">
      <c r="A53" s="4" t="s">
        <v>442</v>
      </c>
    </row>
    <row r="54" spans="1:11">
      <c r="A54" s="3" t="s">
        <v>398</v>
      </c>
    </row>
    <row r="55" spans="1:11">
      <c r="A55" s="4" t="s">
        <v>414</v>
      </c>
      <c r="G55" s="4" t="s">
        <v>443</v>
      </c>
    </row>
    <row r="56" spans="1:11">
      <c r="A56" s="4" t="s">
        <v>444</v>
      </c>
    </row>
    <row r="57" spans="1:11">
      <c r="A57" s="3" t="s">
        <v>398</v>
      </c>
    </row>
    <row r="58" spans="1:11">
      <c r="A58" s="4" t="s">
        <v>445</v>
      </c>
      <c r="G58" s="4" t="s">
        <v>446</v>
      </c>
    </row>
    <row r="59" spans="1:11">
      <c r="A59" s="4" t="s">
        <v>447</v>
      </c>
      <c r="G59" s="4" t="s">
        <v>448</v>
      </c>
    </row>
    <row r="60" spans="1:11">
      <c r="A60" s="4" t="s">
        <v>449</v>
      </c>
    </row>
    <row r="61" spans="1:11">
      <c r="A61" s="3" t="s">
        <v>398</v>
      </c>
    </row>
    <row r="62" spans="1:11">
      <c r="A62" s="4" t="s">
        <v>445</v>
      </c>
      <c r="B62" s="4" t="s">
        <v>435</v>
      </c>
      <c r="C62" s="4" t="s">
        <v>434</v>
      </c>
    </row>
    <row r="63" spans="1:11">
      <c r="A63" s="4" t="s">
        <v>450</v>
      </c>
    </row>
    <row r="64" spans="1:11">
      <c r="A64" s="3" t="s">
        <v>398</v>
      </c>
    </row>
    <row r="65" spans="1:11">
      <c r="A65" s="4" t="s">
        <v>402</v>
      </c>
      <c r="G65" s="4" t="s">
        <v>451</v>
      </c>
    </row>
    <row r="66" spans="1:11">
      <c r="A66" s="4" t="s">
        <v>445</v>
      </c>
      <c r="G66" s="4" t="s">
        <v>435</v>
      </c>
    </row>
    <row r="67" spans="1:11">
      <c r="A67" s="4" t="s">
        <v>447</v>
      </c>
      <c r="G67" s="4" t="s">
        <v>452</v>
      </c>
      <c r="H67" s="4" t="s">
        <v>453</v>
      </c>
    </row>
    <row r="68" spans="1:11">
      <c r="A68" s="4" t="s">
        <v>454</v>
      </c>
    </row>
    <row r="69" spans="1:11">
      <c r="A69" s="3" t="s">
        <v>398</v>
      </c>
    </row>
    <row r="70" spans="1:11">
      <c r="A70" s="4" t="s">
        <v>445</v>
      </c>
      <c r="G70" s="4" t="s">
        <v>434</v>
      </c>
    </row>
    <row r="71" spans="1:11">
      <c r="A71" s="4" t="s">
        <v>455</v>
      </c>
    </row>
    <row r="72" spans="1:11">
      <c r="A72" s="3" t="s">
        <v>398</v>
      </c>
    </row>
    <row r="73" spans="1:11">
      <c r="A73" s="4" t="s">
        <v>456</v>
      </c>
      <c r="G73" s="4" t="s">
        <v>280</v>
      </c>
    </row>
    <row r="74" spans="1:11">
      <c r="A74" s="4" t="s">
        <v>457</v>
      </c>
    </row>
    <row r="75" spans="1:11">
      <c r="A75" s="3" t="s">
        <v>398</v>
      </c>
    </row>
    <row r="76" spans="1:11">
      <c r="A76" s="4" t="s">
        <v>402</v>
      </c>
      <c r="G76" s="4" t="s">
        <v>458</v>
      </c>
    </row>
    <row r="77" spans="1:11">
      <c r="A77" s="4" t="s">
        <v>459</v>
      </c>
    </row>
    <row r="78" spans="1:11">
      <c r="A78" s="3" t="s">
        <v>398</v>
      </c>
    </row>
    <row r="79" spans="1:11">
      <c r="A79" s="4" t="s">
        <v>445</v>
      </c>
      <c r="G79" s="4" t="s">
        <v>460</v>
      </c>
    </row>
    <row r="80" spans="1:11">
      <c r="A80" s="4" t="s">
        <v>461</v>
      </c>
    </row>
    <row r="81" spans="1:11">
      <c r="A81" s="3" t="s">
        <v>398</v>
      </c>
    </row>
    <row r="82" spans="1:11">
      <c r="A82" s="4" t="s">
        <v>445</v>
      </c>
      <c r="G82" s="4" t="s">
        <v>462</v>
      </c>
    </row>
    <row r="83" spans="1:11">
      <c r="A83" s="4" t="s">
        <v>463</v>
      </c>
    </row>
    <row r="84" spans="1:11">
      <c r="A84" s="3" t="s">
        <v>398</v>
      </c>
    </row>
    <row r="85" spans="1:11">
      <c r="A85" s="4" t="s">
        <v>447</v>
      </c>
      <c r="G85" s="4" t="s">
        <v>464</v>
      </c>
      <c r="H85" s="4" t="s">
        <v>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25</v>
      </c>
      <c r="D1" s="2" t="s">
        <v>68</v>
      </c>
      <c r="E1" s="2" t="s">
        <v>110</v>
      </c>
    </row>
    <row r="2" spans="1:5">
      <c r="A2" s="3" t="s">
        <v>26</v>
      </c>
    </row>
    <row r="3" spans="1:5">
      <c r="A3" s="4" t="s">
        <v>27</v>
      </c>
      <c r="B3" s="7" t="n">
        <v>3247</v>
      </c>
      <c r="C3" s="7" t="n">
        <v>5230</v>
      </c>
      <c r="D3" s="7" t="n">
        <v>3505</v>
      </c>
      <c r="E3" s="7" t="n">
        <v>4446</v>
      </c>
    </row>
    <row r="4" spans="1:5">
      <c r="A4" s="4" t="s">
        <v>30</v>
      </c>
      <c r="B4" s="5" t="n">
        <v>804956</v>
      </c>
      <c r="C4" s="5" t="n">
        <v>817463</v>
      </c>
      <c r="D4" s="5" t="n">
        <v>695004</v>
      </c>
    </row>
    <row r="5" spans="1:5">
      <c r="A5" s="4" t="s">
        <v>31</v>
      </c>
      <c r="B5" s="5" t="n">
        <v>-47750</v>
      </c>
      <c r="C5" s="5" t="n">
        <v>-48910</v>
      </c>
      <c r="D5" s="5" t="n">
        <v>-41000</v>
      </c>
      <c r="E5" s="5" t="n">
        <v>-41250</v>
      </c>
    </row>
    <row r="6" spans="1:5">
      <c r="A6" s="4" t="s">
        <v>33</v>
      </c>
      <c r="B6" s="5" t="n">
        <v>19064</v>
      </c>
      <c r="C6" s="5" t="n">
        <v>16787</v>
      </c>
      <c r="D6" s="7" t="n">
        <v>8889</v>
      </c>
      <c r="E6" s="7" t="n">
        <v>8297</v>
      </c>
    </row>
    <row r="7" spans="1:5">
      <c r="A7" s="4" t="s">
        <v>36</v>
      </c>
      <c r="B7" s="5" t="n">
        <v>12156</v>
      </c>
      <c r="C7" s="5" t="n">
        <v>16012</v>
      </c>
    </row>
    <row r="8" spans="1:5">
      <c r="A8" s="4" t="s">
        <v>37</v>
      </c>
      <c r="B8" s="5" t="n">
        <v>814809</v>
      </c>
      <c r="C8" s="5" t="n">
        <v>829483</v>
      </c>
    </row>
    <row r="9" spans="1:5">
      <c r="A9" s="3" t="s">
        <v>38</v>
      </c>
    </row>
    <row r="10" spans="1:5">
      <c r="A10" s="4" t="s">
        <v>41</v>
      </c>
      <c r="B10" s="5" t="n">
        <v>545865</v>
      </c>
      <c r="C10" s="5" t="n">
        <v>566546</v>
      </c>
    </row>
    <row r="11" spans="1:5">
      <c r="A11" s="4" t="s">
        <v>42</v>
      </c>
      <c r="B11" s="5" t="n">
        <v>15994</v>
      </c>
      <c r="C11" s="5" t="n">
        <v>18565</v>
      </c>
    </row>
    <row r="12" spans="1:5">
      <c r="A12" s="4" t="s">
        <v>44</v>
      </c>
      <c r="B12" s="5" t="n">
        <v>565858</v>
      </c>
      <c r="C12" s="5" t="n">
        <v>590072</v>
      </c>
    </row>
    <row r="13" spans="1:5">
      <c r="A13" s="4" t="s">
        <v>55</v>
      </c>
    </row>
    <row r="14" spans="1:5">
      <c r="A14" s="3" t="s">
        <v>26</v>
      </c>
    </row>
    <row r="15" spans="1:5">
      <c r="A15" s="4" t="s">
        <v>27</v>
      </c>
      <c r="B15" s="5" t="n">
        <v>70</v>
      </c>
      <c r="C15" s="5" t="n">
        <v>70</v>
      </c>
    </row>
    <row r="16" spans="1:5">
      <c r="A16" s="4" t="s">
        <v>30</v>
      </c>
      <c r="B16" s="5" t="n">
        <v>153747</v>
      </c>
      <c r="C16" s="5" t="n">
        <v>137239</v>
      </c>
    </row>
    <row r="17" spans="1:5">
      <c r="A17" s="4" t="s">
        <v>31</v>
      </c>
      <c r="B17" s="5" t="n">
        <v>-7784</v>
      </c>
      <c r="C17" s="5" t="n">
        <v>-7129</v>
      </c>
    </row>
    <row r="18" spans="1:5">
      <c r="A18" s="4" t="s">
        <v>33</v>
      </c>
      <c r="B18" s="5" t="n">
        <v>12403</v>
      </c>
      <c r="C18" s="5" t="n">
        <v>10734</v>
      </c>
    </row>
    <row r="19" spans="1:5">
      <c r="A19" s="4" t="s">
        <v>36</v>
      </c>
      <c r="B19" s="5" t="n">
        <v>171</v>
      </c>
      <c r="C19" s="5" t="n">
        <v>119</v>
      </c>
    </row>
    <row r="20" spans="1:5">
      <c r="A20" s="4" t="s">
        <v>37</v>
      </c>
      <c r="B20" s="5" t="n">
        <v>158607</v>
      </c>
      <c r="C20" s="5" t="n">
        <v>141033</v>
      </c>
    </row>
    <row r="21" spans="1:5">
      <c r="A21" s="3" t="s">
        <v>38</v>
      </c>
    </row>
    <row r="22" spans="1:5">
      <c r="A22" s="4" t="s">
        <v>41</v>
      </c>
      <c r="B22" s="5" t="n">
        <v>131716</v>
      </c>
      <c r="C22" s="5" t="n">
        <v>116658</v>
      </c>
    </row>
    <row r="23" spans="1:5">
      <c r="A23" s="4" t="s">
        <v>42</v>
      </c>
      <c r="B23" s="5" t="n">
        <v>12</v>
      </c>
      <c r="C23" s="5" t="n">
        <v>53</v>
      </c>
    </row>
    <row r="24" spans="1:5">
      <c r="A24" s="4" t="s">
        <v>44</v>
      </c>
      <c r="B24" s="7" t="n">
        <v>131728</v>
      </c>
      <c r="C24" s="7" t="n">
        <v>1167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66</v>
      </c>
      <c r="B1" s="2" t="s">
        <v>1</v>
      </c>
    </row>
    <row r="2" spans="1:2">
      <c r="B2" s="2" t="s">
        <v>2</v>
      </c>
    </row>
    <row r="3" spans="1:2">
      <c r="A3" s="3" t="s">
        <v>154</v>
      </c>
    </row>
    <row r="4" spans="1:2">
      <c r="A4" s="4" t="s">
        <v>467</v>
      </c>
      <c r="B4" s="9" t="n">
        <v>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26</v>
      </c>
    </row>
    <row r="3" spans="1:3">
      <c r="A3" s="4" t="s">
        <v>32</v>
      </c>
      <c r="B3" s="7" t="n">
        <v>757206</v>
      </c>
      <c r="C3" s="7" t="n">
        <v>768553</v>
      </c>
    </row>
    <row r="4" spans="1:3">
      <c r="A4" s="4" t="s">
        <v>469</v>
      </c>
    </row>
    <row r="5" spans="1:3">
      <c r="A5" s="3" t="s">
        <v>26</v>
      </c>
    </row>
    <row r="6" spans="1:3">
      <c r="A6" s="4" t="s">
        <v>27</v>
      </c>
      <c r="B6" s="5" t="n">
        <v>3247</v>
      </c>
      <c r="C6" s="5" t="n">
        <v>5230</v>
      </c>
    </row>
    <row r="7" spans="1:3">
      <c r="A7" s="4" t="s">
        <v>33</v>
      </c>
      <c r="B7" s="5" t="n">
        <v>19064</v>
      </c>
      <c r="C7" s="5" t="n">
        <v>16787</v>
      </c>
    </row>
    <row r="8" spans="1:3">
      <c r="A8" s="4" t="s">
        <v>470</v>
      </c>
    </row>
    <row r="9" spans="1:3">
      <c r="A9" s="3" t="s">
        <v>26</v>
      </c>
    </row>
    <row r="10" spans="1:3">
      <c r="A10" s="4" t="s">
        <v>471</v>
      </c>
      <c r="B10" s="5" t="n">
        <v>219</v>
      </c>
      <c r="C10" s="5" t="n">
        <v>98</v>
      </c>
    </row>
    <row r="11" spans="1:3">
      <c r="A11" s="4" t="s">
        <v>472</v>
      </c>
    </row>
    <row r="12" spans="1:3">
      <c r="A12" s="3" t="s">
        <v>26</v>
      </c>
    </row>
    <row r="13" spans="1:3">
      <c r="A13" s="4" t="s">
        <v>32</v>
      </c>
      <c r="B13" s="5" t="n">
        <v>757206</v>
      </c>
      <c r="C13" s="5" t="n">
        <v>768553</v>
      </c>
    </row>
    <row r="14" spans="1:3">
      <c r="A14" s="4" t="s">
        <v>473</v>
      </c>
      <c r="B14" s="5" t="n">
        <v>302</v>
      </c>
      <c r="C14" s="5" t="n">
        <v>431</v>
      </c>
    </row>
    <row r="15" spans="1:3">
      <c r="A15" s="3" t="s">
        <v>38</v>
      </c>
    </row>
    <row r="16" spans="1:3">
      <c r="A16" s="4" t="s">
        <v>39</v>
      </c>
      <c r="B16" s="5" t="n">
        <v>550377</v>
      </c>
      <c r="C16" s="5" t="n">
        <v>571496</v>
      </c>
    </row>
    <row r="17" spans="1:3">
      <c r="A17" s="4" t="s">
        <v>474</v>
      </c>
    </row>
    <row r="18" spans="1:3">
      <c r="A18" s="3" t="s">
        <v>26</v>
      </c>
    </row>
    <row r="19" spans="1:3">
      <c r="A19" s="4" t="s">
        <v>27</v>
      </c>
      <c r="B19" s="5" t="n">
        <v>3247</v>
      </c>
      <c r="C19" s="5" t="n">
        <v>5230</v>
      </c>
    </row>
    <row r="20" spans="1:3">
      <c r="A20" s="4" t="s">
        <v>33</v>
      </c>
      <c r="B20" s="5" t="n">
        <v>19064</v>
      </c>
      <c r="C20" s="5" t="n">
        <v>16787</v>
      </c>
    </row>
    <row r="21" spans="1:3">
      <c r="A21" s="4" t="s">
        <v>475</v>
      </c>
    </row>
    <row r="22" spans="1:3">
      <c r="A22" s="3" t="s">
        <v>26</v>
      </c>
    </row>
    <row r="23" spans="1:3">
      <c r="A23" s="4" t="s">
        <v>471</v>
      </c>
      <c r="B23" s="5" t="n">
        <v>219</v>
      </c>
      <c r="C23" s="5" t="n">
        <v>98</v>
      </c>
    </row>
    <row r="24" spans="1:3">
      <c r="A24" s="4" t="s">
        <v>476</v>
      </c>
    </row>
    <row r="25" spans="1:3">
      <c r="A25" s="3" t="s">
        <v>26</v>
      </c>
    </row>
    <row r="26" spans="1:3">
      <c r="A26" s="4" t="s">
        <v>32</v>
      </c>
      <c r="B26" s="5" t="n">
        <v>757206</v>
      </c>
      <c r="C26" s="5" t="n">
        <v>768553</v>
      </c>
    </row>
    <row r="27" spans="1:3">
      <c r="A27" s="4" t="s">
        <v>473</v>
      </c>
      <c r="B27" s="5" t="n">
        <v>302</v>
      </c>
      <c r="C27" s="5" t="n">
        <v>431</v>
      </c>
    </row>
    <row r="28" spans="1:3">
      <c r="A28" s="3" t="s">
        <v>38</v>
      </c>
    </row>
    <row r="29" spans="1:3">
      <c r="A29" s="4" t="s">
        <v>39</v>
      </c>
      <c r="B29" s="7" t="n">
        <v>550377</v>
      </c>
      <c r="C29" s="7" t="n">
        <v>571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7</v>
      </c>
      <c r="B1" s="2" t="s">
        <v>1</v>
      </c>
      <c r="D1" s="2" t="s">
        <v>109</v>
      </c>
    </row>
    <row r="2" spans="1:4">
      <c r="B2" s="2" t="s">
        <v>2</v>
      </c>
      <c r="C2" s="2" t="s">
        <v>68</v>
      </c>
      <c r="D2" s="2" t="s">
        <v>25</v>
      </c>
    </row>
    <row r="3" spans="1:4">
      <c r="A3" s="3" t="s">
        <v>157</v>
      </c>
    </row>
    <row r="4" spans="1:4">
      <c r="A4" s="4" t="s">
        <v>478</v>
      </c>
      <c r="B4" s="4" t="s">
        <v>479</v>
      </c>
      <c r="C4" s="4" t="s">
        <v>480</v>
      </c>
      <c r="D4" s="4" t="s">
        <v>480</v>
      </c>
    </row>
    <row r="5" spans="1:4">
      <c r="A5" s="3" t="s">
        <v>481</v>
      </c>
    </row>
    <row r="6" spans="1:4">
      <c r="A6" s="4" t="s">
        <v>482</v>
      </c>
      <c r="B6" s="4" t="s">
        <v>261</v>
      </c>
      <c r="C6" s="4" t="s">
        <v>362</v>
      </c>
    </row>
    <row r="7" spans="1:4">
      <c r="A7" s="4" t="s">
        <v>483</v>
      </c>
      <c r="B7" s="4" t="s">
        <v>484</v>
      </c>
      <c r="C7" s="4" t="s">
        <v>485</v>
      </c>
    </row>
    <row r="8" spans="1:4">
      <c r="A8" s="4" t="s">
        <v>79</v>
      </c>
      <c r="B8" s="4" t="s">
        <v>317</v>
      </c>
      <c r="C8" s="4" t="s">
        <v>315</v>
      </c>
    </row>
    <row r="9" spans="1:4">
      <c r="A9" s="4" t="s">
        <v>486</v>
      </c>
      <c r="B9" s="4" t="s">
        <v>487</v>
      </c>
      <c r="C9" s="4" t="s">
        <v>487</v>
      </c>
    </row>
    <row r="10" spans="1:4">
      <c r="A10" s="4" t="s">
        <v>478</v>
      </c>
      <c r="B10" s="7" t="n">
        <v>2382</v>
      </c>
      <c r="C10" s="7" t="n">
        <v>3507</v>
      </c>
    </row>
    <row r="11" spans="1:4">
      <c r="A11" s="3" t="s">
        <v>481</v>
      </c>
    </row>
    <row r="12" spans="1:4">
      <c r="A12" s="4" t="s">
        <v>482</v>
      </c>
      <c r="B12" s="5" t="n">
        <v>379</v>
      </c>
      <c r="C12" s="5" t="n">
        <v>246</v>
      </c>
    </row>
    <row r="13" spans="1:4">
      <c r="A13" s="4" t="s">
        <v>483</v>
      </c>
      <c r="B13" s="5" t="n">
        <v>-138</v>
      </c>
      <c r="C13" s="5" t="n">
        <v>-1452</v>
      </c>
    </row>
    <row r="14" spans="1:4">
      <c r="A14" s="4" t="s">
        <v>79</v>
      </c>
      <c r="B14" s="5" t="n">
        <v>74</v>
      </c>
      <c r="C14" s="5" t="n">
        <v>84</v>
      </c>
    </row>
    <row r="15" spans="1:4">
      <c r="A15" s="4" t="s">
        <v>90</v>
      </c>
      <c r="B15" s="7" t="n">
        <v>2697</v>
      </c>
      <c r="C15" s="7" t="n">
        <v>2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488</v>
      </c>
      <c r="B1" s="2" t="s">
        <v>1</v>
      </c>
      <c r="D1" s="2" t="s">
        <v>109</v>
      </c>
    </row>
    <row r="2" spans="1:4">
      <c r="B2" s="2" t="s">
        <v>2</v>
      </c>
      <c r="C2" s="2" t="s">
        <v>68</v>
      </c>
      <c r="D2" s="2" t="s">
        <v>25</v>
      </c>
    </row>
    <row r="3" spans="1:4">
      <c r="A3" s="3" t="s">
        <v>157</v>
      </c>
    </row>
    <row r="4" spans="1:4">
      <c r="A4" s="4" t="s">
        <v>489</v>
      </c>
      <c r="B4" s="4" t="s">
        <v>479</v>
      </c>
      <c r="C4" s="4" t="s">
        <v>480</v>
      </c>
      <c r="D4" s="4" t="s">
        <v>480</v>
      </c>
    </row>
    <row r="5" spans="1:4">
      <c r="A5" s="4" t="s">
        <v>490</v>
      </c>
      <c r="B5" s="4" t="s">
        <v>491</v>
      </c>
    </row>
    <row r="6" spans="1:4">
      <c r="A6" s="4" t="s">
        <v>486</v>
      </c>
      <c r="B6" s="4" t="s">
        <v>487</v>
      </c>
      <c r="C6" s="4" t="s">
        <v>4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6151</v>
      </c>
      <c r="C4" s="7" t="n">
        <v>59255</v>
      </c>
    </row>
    <row r="5" spans="1:3">
      <c r="A5" s="4" t="s">
        <v>71</v>
      </c>
      <c r="B5" s="5" t="n">
        <v>3389</v>
      </c>
      <c r="C5" s="5" t="n">
        <v>3805</v>
      </c>
    </row>
    <row r="6" spans="1:3">
      <c r="A6" s="4" t="s">
        <v>72</v>
      </c>
      <c r="B6" s="5" t="n">
        <v>3085</v>
      </c>
      <c r="C6" s="5" t="n">
        <v>2760</v>
      </c>
    </row>
    <row r="7" spans="1:3">
      <c r="A7" s="4" t="s">
        <v>73</v>
      </c>
      <c r="B7" s="5" t="n">
        <v>72625</v>
      </c>
      <c r="C7" s="5" t="n">
        <v>65820</v>
      </c>
    </row>
    <row r="8" spans="1:3">
      <c r="A8" s="3" t="s">
        <v>74</v>
      </c>
    </row>
    <row r="9" spans="1:3">
      <c r="A9" s="4" t="s">
        <v>75</v>
      </c>
      <c r="B9" s="5" t="n">
        <v>19515</v>
      </c>
      <c r="C9" s="5" t="n">
        <v>19134</v>
      </c>
    </row>
    <row r="10" spans="1:3">
      <c r="A10" s="4" t="s">
        <v>76</v>
      </c>
      <c r="B10" s="5" t="n">
        <v>21228</v>
      </c>
      <c r="C10" s="5" t="n">
        <v>18168</v>
      </c>
    </row>
    <row r="11" spans="1:3">
      <c r="A11" s="4" t="s">
        <v>77</v>
      </c>
      <c r="B11" s="5" t="n">
        <v>5618</v>
      </c>
      <c r="C11" s="5" t="n">
        <v>5285</v>
      </c>
    </row>
    <row r="12" spans="1:3">
      <c r="A12" s="4" t="s">
        <v>78</v>
      </c>
      <c r="B12" s="5" t="n">
        <v>1453</v>
      </c>
      <c r="C12" s="5" t="n">
        <v>1205</v>
      </c>
    </row>
    <row r="13" spans="1:3">
      <c r="A13" s="4" t="s">
        <v>79</v>
      </c>
      <c r="B13" s="5" t="n">
        <v>6293</v>
      </c>
      <c r="C13" s="5" t="n">
        <v>6796</v>
      </c>
    </row>
    <row r="14" spans="1:3">
      <c r="A14" s="4" t="s">
        <v>80</v>
      </c>
      <c r="B14" s="5" t="n">
        <v>34592</v>
      </c>
      <c r="C14" s="5" t="n">
        <v>31454</v>
      </c>
    </row>
    <row r="15" spans="1:3">
      <c r="A15" s="4" t="s">
        <v>81</v>
      </c>
      <c r="B15" s="5" t="n">
        <v>7177</v>
      </c>
      <c r="C15" s="5" t="n">
        <v>5213</v>
      </c>
    </row>
    <row r="16" spans="1:3">
      <c r="A16" s="4" t="s">
        <v>82</v>
      </c>
      <c r="B16" s="5" t="n">
        <v>11341</v>
      </c>
      <c r="C16" s="5" t="n">
        <v>10019</v>
      </c>
    </row>
    <row r="17" spans="1:3">
      <c r="A17" s="4" t="s">
        <v>83</v>
      </c>
      <c r="B17" s="5" t="n">
        <v>2697</v>
      </c>
      <c r="C17" s="5" t="n">
        <v>2385</v>
      </c>
    </row>
    <row r="18" spans="1:3">
      <c r="A18" s="4" t="s">
        <v>84</v>
      </c>
      <c r="B18" s="7" t="n">
        <v>8644</v>
      </c>
      <c r="C18" s="7" t="n">
        <v>7634</v>
      </c>
    </row>
    <row r="19" spans="1:3">
      <c r="A19" s="3" t="s">
        <v>85</v>
      </c>
    </row>
    <row r="20" spans="1:3">
      <c r="A20" s="4" t="s">
        <v>86</v>
      </c>
      <c r="B20" s="8" t="n">
        <v>0.74</v>
      </c>
      <c r="C20" s="8" t="n">
        <v>0.66</v>
      </c>
    </row>
    <row r="21" spans="1:3">
      <c r="A21" s="4" t="s">
        <v>87</v>
      </c>
      <c r="B21" s="8" t="n">
        <v>0.72</v>
      </c>
      <c r="C21" s="8" t="n">
        <v>0.65</v>
      </c>
    </row>
    <row r="22" spans="1:3">
      <c r="A22" s="3" t="s">
        <v>88</v>
      </c>
    </row>
    <row r="23" spans="1:3">
      <c r="A23" s="4" t="s">
        <v>86</v>
      </c>
      <c r="B23" s="5" t="n">
        <v>11618</v>
      </c>
      <c r="C23" s="5" t="n">
        <v>11494</v>
      </c>
    </row>
    <row r="24" spans="1:3">
      <c r="A24" s="4" t="s">
        <v>87</v>
      </c>
      <c r="B24" s="5" t="n">
        <v>12030</v>
      </c>
      <c r="C24" s="5" t="n">
        <v>117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2</v>
      </c>
      <c r="B1" s="2" t="s">
        <v>1</v>
      </c>
      <c r="D1" s="2" t="s">
        <v>109</v>
      </c>
    </row>
    <row r="2" spans="1:4">
      <c r="B2" s="2" t="s">
        <v>2</v>
      </c>
      <c r="C2" s="2" t="s">
        <v>68</v>
      </c>
      <c r="D2" s="2" t="s">
        <v>25</v>
      </c>
    </row>
    <row r="3" spans="1:4">
      <c r="A3" s="3" t="s">
        <v>493</v>
      </c>
    </row>
    <row r="4" spans="1:4">
      <c r="A4" s="4" t="s">
        <v>84</v>
      </c>
      <c r="B4" s="7" t="n">
        <v>8644</v>
      </c>
      <c r="C4" s="7" t="n">
        <v>7634</v>
      </c>
      <c r="D4" s="7" t="n">
        <v>29963</v>
      </c>
    </row>
    <row r="5" spans="1:4">
      <c r="A5" s="3" t="s">
        <v>494</v>
      </c>
    </row>
    <row r="6" spans="1:4">
      <c r="A6" s="4" t="s">
        <v>495</v>
      </c>
      <c r="B6" s="5" t="n">
        <v>11618</v>
      </c>
      <c r="C6" s="5" t="n">
        <v>11494</v>
      </c>
    </row>
    <row r="7" spans="1:4">
      <c r="A7" s="4" t="s">
        <v>496</v>
      </c>
      <c r="B7" s="5" t="n">
        <v>412</v>
      </c>
      <c r="C7" s="5" t="n">
        <v>221</v>
      </c>
    </row>
    <row r="8" spans="1:4">
      <c r="A8" s="4" t="s">
        <v>497</v>
      </c>
      <c r="B8" s="5" t="n">
        <v>12030</v>
      </c>
      <c r="C8" s="5" t="n">
        <v>11715</v>
      </c>
    </row>
    <row r="9" spans="1:4">
      <c r="A9" s="4" t="s">
        <v>86</v>
      </c>
      <c r="B9" s="8" t="n">
        <v>0.74</v>
      </c>
      <c r="C9" s="8" t="n">
        <v>0.66</v>
      </c>
    </row>
    <row r="10" spans="1:4">
      <c r="A10" s="4" t="s">
        <v>87</v>
      </c>
      <c r="B10" s="8" t="n">
        <v>0.72</v>
      </c>
      <c r="C10" s="8" t="n">
        <v>0.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8</v>
      </c>
    </row>
    <row r="3" spans="1:3">
      <c r="A3" s="4" t="s">
        <v>499</v>
      </c>
    </row>
    <row r="4" spans="1:3">
      <c r="A4" s="3" t="s">
        <v>500</v>
      </c>
    </row>
    <row r="5" spans="1:3">
      <c r="A5" s="4" t="s">
        <v>501</v>
      </c>
      <c r="B5" s="5" t="n">
        <v>138000</v>
      </c>
      <c r="C5" s="5" t="n">
        <v>23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502</v>
      </c>
      <c r="B1" s="2" t="s">
        <v>1</v>
      </c>
      <c r="D1" s="2" t="s">
        <v>109</v>
      </c>
    </row>
    <row r="2" spans="1:5">
      <c r="B2" s="2" t="s">
        <v>2</v>
      </c>
      <c r="C2" s="2" t="s">
        <v>68</v>
      </c>
      <c r="D2" s="2" t="s">
        <v>110</v>
      </c>
      <c r="E2" s="2" t="s">
        <v>503</v>
      </c>
    </row>
    <row r="3" spans="1:5">
      <c r="A3" s="3" t="s">
        <v>504</v>
      </c>
    </row>
    <row r="4" spans="1:5">
      <c r="A4" s="4" t="s">
        <v>505</v>
      </c>
      <c r="B4" s="5" t="n">
        <v>1144000</v>
      </c>
    </row>
    <row r="5" spans="1:5">
      <c r="A5" s="4" t="s">
        <v>506</v>
      </c>
      <c r="B5" s="4" t="s">
        <v>507</v>
      </c>
    </row>
    <row r="6" spans="1:5">
      <c r="A6" s="4" t="s">
        <v>508</v>
      </c>
    </row>
    <row r="7" spans="1:5">
      <c r="A7" s="3" t="s">
        <v>504</v>
      </c>
    </row>
    <row r="8" spans="1:5">
      <c r="A8" s="4" t="s">
        <v>505</v>
      </c>
      <c r="B8" s="5" t="n">
        <v>1100000</v>
      </c>
    </row>
    <row r="9" spans="1:5">
      <c r="A9" s="4" t="s">
        <v>509</v>
      </c>
    </row>
    <row r="10" spans="1:5">
      <c r="A10" s="3" t="s">
        <v>504</v>
      </c>
    </row>
    <row r="11" spans="1:5">
      <c r="A11" s="4" t="s">
        <v>510</v>
      </c>
      <c r="B11" s="4" t="s">
        <v>511</v>
      </c>
    </row>
    <row r="12" spans="1:5">
      <c r="A12" s="4" t="s">
        <v>512</v>
      </c>
    </row>
    <row r="13" spans="1:5">
      <c r="A13" s="3" t="s">
        <v>504</v>
      </c>
    </row>
    <row r="14" spans="1:5">
      <c r="A14" s="4" t="s">
        <v>513</v>
      </c>
      <c r="B14" s="4" t="s">
        <v>514</v>
      </c>
    </row>
    <row r="15" spans="1:5">
      <c r="A15" s="4" t="s">
        <v>515</v>
      </c>
    </row>
    <row r="16" spans="1:5">
      <c r="A16" s="3" t="s">
        <v>504</v>
      </c>
    </row>
    <row r="17" spans="1:5">
      <c r="A17" s="4" t="s">
        <v>516</v>
      </c>
      <c r="B17" s="4" t="s">
        <v>448</v>
      </c>
    </row>
    <row r="18" spans="1:5">
      <c r="A18" s="4" t="s">
        <v>517</v>
      </c>
    </row>
    <row r="19" spans="1:5">
      <c r="A19" s="3" t="s">
        <v>504</v>
      </c>
    </row>
    <row r="20" spans="1:5">
      <c r="A20" s="4" t="s">
        <v>518</v>
      </c>
      <c r="B20" s="4" t="s">
        <v>519</v>
      </c>
    </row>
    <row r="21" spans="1:5">
      <c r="A21" s="4" t="s">
        <v>520</v>
      </c>
    </row>
    <row r="22" spans="1:5">
      <c r="A22" s="3" t="s">
        <v>504</v>
      </c>
    </row>
    <row r="23" spans="1:5">
      <c r="A23" s="4" t="s">
        <v>516</v>
      </c>
      <c r="B23" s="4" t="s">
        <v>521</v>
      </c>
    </row>
    <row r="24" spans="1:5">
      <c r="A24" s="4" t="s">
        <v>499</v>
      </c>
    </row>
    <row r="25" spans="1:5">
      <c r="A25" s="3" t="s">
        <v>504</v>
      </c>
    </row>
    <row r="26" spans="1:5">
      <c r="A26" s="4" t="s">
        <v>522</v>
      </c>
      <c r="B26" s="10" t="n">
        <v>9.800000000000001</v>
      </c>
    </row>
    <row r="27" spans="1:5">
      <c r="A27" s="4" t="s">
        <v>523</v>
      </c>
      <c r="B27" s="4" t="s">
        <v>524</v>
      </c>
    </row>
    <row r="28" spans="1:5">
      <c r="A28" s="4" t="s">
        <v>525</v>
      </c>
      <c r="B28" s="10" t="n">
        <v>1.6</v>
      </c>
      <c r="C28" s="10" t="n">
        <v>0.8</v>
      </c>
    </row>
    <row r="29" spans="1:5">
      <c r="A29" s="4" t="s">
        <v>526</v>
      </c>
    </row>
    <row r="30" spans="1:5">
      <c r="A30" s="3" t="s">
        <v>504</v>
      </c>
    </row>
    <row r="31" spans="1:5">
      <c r="A31" s="4" t="s">
        <v>527</v>
      </c>
      <c r="B31" s="5" t="n">
        <v>1600000</v>
      </c>
    </row>
    <row r="32" spans="1:5">
      <c r="A32" s="4" t="s">
        <v>505</v>
      </c>
      <c r="E32" s="5" t="n">
        <v>922000</v>
      </c>
    </row>
    <row r="33" spans="1:5">
      <c r="A33" s="4" t="s">
        <v>528</v>
      </c>
      <c r="B33" s="4" t="s">
        <v>529</v>
      </c>
    </row>
    <row r="34" spans="1:5">
      <c r="A34" s="4" t="s">
        <v>530</v>
      </c>
    </row>
    <row r="35" spans="1:5">
      <c r="A35" s="3" t="s">
        <v>504</v>
      </c>
    </row>
    <row r="36" spans="1:5">
      <c r="A36" s="4" t="s">
        <v>510</v>
      </c>
      <c r="B36" s="4" t="s">
        <v>531</v>
      </c>
    </row>
    <row r="37" spans="1:5">
      <c r="A37" s="4" t="s">
        <v>532</v>
      </c>
      <c r="B37" s="4" t="s">
        <v>533</v>
      </c>
    </row>
    <row r="38" spans="1:5">
      <c r="A38" s="4" t="s">
        <v>518</v>
      </c>
      <c r="B38" s="4" t="s">
        <v>534</v>
      </c>
    </row>
    <row r="39" spans="1:5">
      <c r="A39" s="4" t="s">
        <v>535</v>
      </c>
    </row>
    <row r="40" spans="1:5">
      <c r="A40" s="3" t="s">
        <v>504</v>
      </c>
    </row>
    <row r="41" spans="1:5">
      <c r="A41" s="4" t="s">
        <v>516</v>
      </c>
      <c r="D41" s="4" t="s">
        <v>448</v>
      </c>
    </row>
    <row r="42" spans="1:5">
      <c r="A42" s="4" t="s">
        <v>536</v>
      </c>
    </row>
    <row r="43" spans="1:5">
      <c r="A43" s="3" t="s">
        <v>504</v>
      </c>
    </row>
    <row r="44" spans="1:5">
      <c r="A44" s="4" t="s">
        <v>516</v>
      </c>
      <c r="D44" s="4" t="s">
        <v>5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6"/>
    <col customWidth="1" max="3" min="3" width="26"/>
  </cols>
  <sheetData>
    <row r="1" spans="1:3">
      <c r="A1" s="1" t="s">
        <v>537</v>
      </c>
      <c r="B1" s="2" t="s">
        <v>1</v>
      </c>
    </row>
    <row r="2" spans="1:3">
      <c r="B2" s="2" t="s">
        <v>2</v>
      </c>
      <c r="C2" s="2" t="s">
        <v>68</v>
      </c>
    </row>
    <row r="3" spans="1:3">
      <c r="A3" s="3" t="s">
        <v>163</v>
      </c>
    </row>
    <row r="4" spans="1:3">
      <c r="A4" s="4" t="s">
        <v>538</v>
      </c>
      <c r="B4" s="4" t="s">
        <v>539</v>
      </c>
      <c r="C4" s="4" t="s">
        <v>540</v>
      </c>
    </row>
    <row r="5" spans="1:3">
      <c r="A5" s="4" t="s">
        <v>541</v>
      </c>
      <c r="B5" s="4" t="s">
        <v>448</v>
      </c>
      <c r="C5" s="4" t="s">
        <v>448</v>
      </c>
    </row>
    <row r="6" spans="1:3">
      <c r="A6" s="4" t="s">
        <v>542</v>
      </c>
      <c r="B6" s="4" t="s">
        <v>543</v>
      </c>
      <c r="C6" s="4" t="s">
        <v>544</v>
      </c>
    </row>
    <row r="7" spans="1:3">
      <c r="A7" s="4" t="s">
        <v>545</v>
      </c>
      <c r="B7" s="4" t="s">
        <v>546</v>
      </c>
      <c r="C7" s="4" t="s">
        <v>5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549</v>
      </c>
    </row>
    <row r="3" spans="1:2">
      <c r="A3" s="3" t="s">
        <v>163</v>
      </c>
    </row>
    <row r="4" spans="1:2">
      <c r="A4" s="4" t="s">
        <v>550</v>
      </c>
      <c r="B4" s="5" t="n">
        <v>958</v>
      </c>
    </row>
    <row r="5" spans="1:2">
      <c r="A5" s="4" t="s">
        <v>551</v>
      </c>
      <c r="B5" s="5" t="n">
        <v>111</v>
      </c>
    </row>
    <row r="6" spans="1:2">
      <c r="A6" s="4" t="s">
        <v>552</v>
      </c>
      <c r="B6" s="5" t="n">
        <v>-60</v>
      </c>
    </row>
    <row r="7" spans="1:2">
      <c r="A7" s="4" t="s">
        <v>553</v>
      </c>
      <c r="B7" s="5" t="n">
        <v>0</v>
      </c>
    </row>
    <row r="8" spans="1:2">
      <c r="A8" s="4" t="s">
        <v>554</v>
      </c>
      <c r="B8" s="5" t="n">
        <v>0</v>
      </c>
    </row>
    <row r="9" spans="1:2">
      <c r="A9" s="4" t="s">
        <v>555</v>
      </c>
      <c r="B9" s="5" t="n">
        <v>1009</v>
      </c>
    </row>
    <row r="10" spans="1:2">
      <c r="A10" s="4" t="s">
        <v>556</v>
      </c>
      <c r="B10" s="5" t="n">
        <v>731</v>
      </c>
    </row>
    <row r="11" spans="1:2">
      <c r="A11" s="4" t="s">
        <v>557</v>
      </c>
      <c r="B11" s="5" t="n">
        <v>1144</v>
      </c>
    </row>
    <row r="12" spans="1:2">
      <c r="A12" s="4" t="s">
        <v>558</v>
      </c>
      <c r="B12" s="8" t="n">
        <v>17.39</v>
      </c>
    </row>
    <row r="13" spans="1:2">
      <c r="A13" s="4" t="s">
        <v>559</v>
      </c>
      <c r="B13" s="11" t="n">
        <v>28.25</v>
      </c>
    </row>
    <row r="14" spans="1:2">
      <c r="A14" s="4" t="s">
        <v>560</v>
      </c>
      <c r="B14" s="11" t="n">
        <v>16.82</v>
      </c>
    </row>
    <row r="15" spans="1:2">
      <c r="A15" s="4" t="s">
        <v>561</v>
      </c>
      <c r="B15" s="5" t="n">
        <v>0</v>
      </c>
    </row>
    <row r="16" spans="1:2">
      <c r="A16" s="4" t="s">
        <v>562</v>
      </c>
      <c r="B16" s="5" t="n">
        <v>0</v>
      </c>
    </row>
    <row r="17" spans="1:2">
      <c r="A17" s="4" t="s">
        <v>563</v>
      </c>
      <c r="B17" s="11" t="n">
        <v>18.62</v>
      </c>
    </row>
    <row r="18" spans="1:2">
      <c r="A18" s="4" t="s">
        <v>564</v>
      </c>
      <c r="B18" s="7" t="n">
        <v>17</v>
      </c>
    </row>
    <row r="19" spans="1:2">
      <c r="A19" s="4" t="s">
        <v>565</v>
      </c>
      <c r="B19" s="4" t="s">
        <v>566</v>
      </c>
    </row>
    <row r="20" spans="1:2">
      <c r="A20" s="4" t="s">
        <v>567</v>
      </c>
      <c r="B20" s="4" t="s">
        <v>568</v>
      </c>
    </row>
    <row r="21" spans="1:2">
      <c r="A21" s="4" t="s">
        <v>569</v>
      </c>
      <c r="B21" s="7" t="n">
        <v>13396</v>
      </c>
    </row>
    <row r="22" spans="1:2">
      <c r="A22" s="4" t="s">
        <v>570</v>
      </c>
      <c r="B22" s="7" t="n">
        <v>109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68</v>
      </c>
    </row>
    <row r="3" spans="1:3">
      <c r="A3" s="3" t="s">
        <v>572</v>
      </c>
    </row>
    <row r="4" spans="1:3">
      <c r="A4" s="4" t="s">
        <v>573</v>
      </c>
      <c r="B4" s="8" t="n">
        <v>12.39</v>
      </c>
      <c r="C4" s="8" t="n">
        <v>8.970000000000001</v>
      </c>
    </row>
    <row r="5" spans="1:3">
      <c r="A5" s="4" t="s">
        <v>574</v>
      </c>
      <c r="B5" s="7" t="n">
        <v>1030</v>
      </c>
      <c r="C5" s="7" t="n">
        <v>4725</v>
      </c>
    </row>
    <row r="6" spans="1:3">
      <c r="A6" s="4" t="s">
        <v>575</v>
      </c>
      <c r="B6" s="7" t="n">
        <v>199</v>
      </c>
      <c r="C6" s="7" t="n">
        <v>3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68</v>
      </c>
    </row>
    <row r="3" spans="1:3">
      <c r="A3" s="3" t="s">
        <v>504</v>
      </c>
    </row>
    <row r="4" spans="1:3">
      <c r="A4" s="4" t="s">
        <v>577</v>
      </c>
      <c r="B4" s="5" t="n">
        <v>201</v>
      </c>
    </row>
    <row r="5" spans="1:3">
      <c r="A5" s="4" t="s">
        <v>578</v>
      </c>
      <c r="B5" s="5" t="n">
        <v>59</v>
      </c>
    </row>
    <row r="6" spans="1:3">
      <c r="A6" s="4" t="s">
        <v>579</v>
      </c>
      <c r="B6" s="5" t="n">
        <v>0</v>
      </c>
    </row>
    <row r="7" spans="1:3">
      <c r="A7" s="4" t="s">
        <v>580</v>
      </c>
      <c r="B7" s="5" t="n">
        <v>-78</v>
      </c>
    </row>
    <row r="8" spans="1:3">
      <c r="A8" s="4" t="s">
        <v>581</v>
      </c>
      <c r="B8" s="5" t="n">
        <v>182</v>
      </c>
    </row>
    <row r="9" spans="1:3">
      <c r="A9" s="4" t="s">
        <v>582</v>
      </c>
      <c r="B9" s="8" t="n">
        <v>17.33</v>
      </c>
    </row>
    <row r="10" spans="1:3">
      <c r="A10" s="4" t="s">
        <v>583</v>
      </c>
      <c r="B10" s="11" t="n">
        <v>28.25</v>
      </c>
      <c r="C10" s="8" t="n">
        <v>19.99</v>
      </c>
    </row>
    <row r="11" spans="1:3">
      <c r="A11" s="4" t="s">
        <v>584</v>
      </c>
      <c r="B11" s="5" t="n">
        <v>0</v>
      </c>
    </row>
    <row r="12" spans="1:3">
      <c r="A12" s="4" t="s">
        <v>585</v>
      </c>
      <c r="B12" s="11" t="n">
        <v>14.92</v>
      </c>
    </row>
    <row r="13" spans="1:3">
      <c r="A13" s="4" t="s">
        <v>586</v>
      </c>
      <c r="B13" s="8" t="n">
        <v>21.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68</v>
      </c>
    </row>
    <row r="3" spans="1:3">
      <c r="A3" s="4" t="s">
        <v>588</v>
      </c>
    </row>
    <row r="4" spans="1:3">
      <c r="A4" s="3" t="s">
        <v>504</v>
      </c>
    </row>
    <row r="5" spans="1:3">
      <c r="A5" s="4" t="s">
        <v>589</v>
      </c>
      <c r="B5" s="8" t="n">
        <v>28.25</v>
      </c>
      <c r="C5" s="8" t="n">
        <v>19.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504</v>
      </c>
    </row>
    <row r="4" spans="1:2">
      <c r="A4" s="4" t="s">
        <v>592</v>
      </c>
      <c r="B4" s="5" t="n">
        <v>3484</v>
      </c>
    </row>
    <row r="5" spans="1:2">
      <c r="A5" s="4" t="s">
        <v>593</v>
      </c>
      <c r="B5" s="5" t="n">
        <v>1660</v>
      </c>
    </row>
    <row r="6" spans="1:2">
      <c r="A6" s="4" t="s">
        <v>594</v>
      </c>
      <c r="B6" s="5" t="n">
        <v>0</v>
      </c>
    </row>
    <row r="7" spans="1:2">
      <c r="A7" s="4" t="s">
        <v>595</v>
      </c>
      <c r="B7" s="5" t="n">
        <v>-1162</v>
      </c>
    </row>
    <row r="8" spans="1:2">
      <c r="A8" s="4" t="s">
        <v>596</v>
      </c>
      <c r="B8" s="5" t="n">
        <v>3982</v>
      </c>
    </row>
    <row r="9" spans="1:2">
      <c r="A9" s="4" t="s">
        <v>597</v>
      </c>
      <c r="B9" s="7" t="n">
        <v>1</v>
      </c>
    </row>
    <row r="10" spans="1:2">
      <c r="A10" s="4" t="s">
        <v>598</v>
      </c>
      <c r="B10" s="5" t="n">
        <v>1</v>
      </c>
    </row>
    <row r="11" spans="1:2">
      <c r="A11" s="4" t="s">
        <v>599</v>
      </c>
      <c r="B11" s="5" t="n">
        <v>0</v>
      </c>
    </row>
    <row r="12" spans="1:2">
      <c r="A12" s="4" t="s">
        <v>600</v>
      </c>
      <c r="B12" s="5" t="n">
        <v>1</v>
      </c>
    </row>
    <row r="13" spans="1:2">
      <c r="A13" s="4" t="s">
        <v>601</v>
      </c>
      <c r="B13" s="7"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68</v>
      </c>
    </row>
    <row r="3" spans="1:3">
      <c r="A3" s="3" t="s">
        <v>504</v>
      </c>
    </row>
    <row r="4" spans="1:3">
      <c r="A4" s="4" t="s">
        <v>577</v>
      </c>
      <c r="B4" s="5" t="n">
        <v>53</v>
      </c>
    </row>
    <row r="5" spans="1:3">
      <c r="A5" s="4" t="s">
        <v>578</v>
      </c>
      <c r="B5" s="5" t="n">
        <v>68</v>
      </c>
    </row>
    <row r="6" spans="1:3">
      <c r="A6" s="4" t="s">
        <v>579</v>
      </c>
      <c r="B6" s="5" t="n">
        <v>-3</v>
      </c>
    </row>
    <row r="7" spans="1:3">
      <c r="A7" s="4" t="s">
        <v>580</v>
      </c>
      <c r="B7" s="5" t="n">
        <v>0</v>
      </c>
    </row>
    <row r="8" spans="1:3">
      <c r="A8" s="4" t="s">
        <v>581</v>
      </c>
      <c r="B8" s="5" t="n">
        <v>118</v>
      </c>
    </row>
    <row r="9" spans="1:3">
      <c r="A9" s="4" t="s">
        <v>582</v>
      </c>
      <c r="B9" s="8" t="n">
        <v>19.36</v>
      </c>
    </row>
    <row r="10" spans="1:3">
      <c r="A10" s="4" t="s">
        <v>583</v>
      </c>
      <c r="B10" s="11" t="n">
        <v>20.56</v>
      </c>
      <c r="C10" s="8" t="n">
        <v>16.65</v>
      </c>
    </row>
    <row r="11" spans="1:3">
      <c r="A11" s="4" t="s">
        <v>584</v>
      </c>
      <c r="B11" s="11" t="n">
        <v>19.83</v>
      </c>
    </row>
    <row r="12" spans="1:3">
      <c r="A12" s="4" t="s">
        <v>585</v>
      </c>
      <c r="B12" s="5" t="n">
        <v>0</v>
      </c>
    </row>
    <row r="13" spans="1:3">
      <c r="A13" s="4" t="s">
        <v>586</v>
      </c>
      <c r="B13" s="8" t="n">
        <v>2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89</v>
      </c>
      <c r="B1" s="2" t="s">
        <v>90</v>
      </c>
      <c r="C1" s="2" t="s">
        <v>91</v>
      </c>
      <c r="D1" s="2" t="s">
        <v>92</v>
      </c>
      <c r="E1" s="2" t="s">
        <v>93</v>
      </c>
      <c r="F1" s="2" t="s">
        <v>94</v>
      </c>
    </row>
    <row r="2" spans="1:6">
      <c r="A2" s="4" t="s">
        <v>95</v>
      </c>
      <c r="B2" s="7" t="n">
        <v>207475</v>
      </c>
      <c r="C2" s="7" t="n">
        <v>1300</v>
      </c>
      <c r="D2" s="7" t="n">
        <v>92432</v>
      </c>
      <c r="E2" s="7" t="n">
        <v>138789</v>
      </c>
      <c r="F2" s="7" t="n">
        <v>-25046</v>
      </c>
    </row>
    <row r="3" spans="1:6">
      <c r="A3" s="4" t="s">
        <v>96</v>
      </c>
      <c r="C3" s="5" t="n">
        <v>12996</v>
      </c>
    </row>
    <row r="4" spans="1:6">
      <c r="A4" s="4" t="s">
        <v>97</v>
      </c>
      <c r="C4" s="7" t="n">
        <v>7</v>
      </c>
      <c r="D4" s="5" t="n">
        <v>-7</v>
      </c>
    </row>
    <row r="5" spans="1:6">
      <c r="A5" s="4" t="s">
        <v>98</v>
      </c>
      <c r="C5" s="5" t="n">
        <v>74</v>
      </c>
    </row>
    <row r="6" spans="1:6">
      <c r="A6" s="4" t="s">
        <v>99</v>
      </c>
      <c r="B6" s="5" t="n">
        <v>334</v>
      </c>
      <c r="C6" s="7" t="n">
        <v>29</v>
      </c>
      <c r="D6" s="5" t="n">
        <v>305</v>
      </c>
    </row>
    <row r="7" spans="1:6">
      <c r="A7" s="4" t="s">
        <v>100</v>
      </c>
      <c r="C7" s="5" t="n">
        <v>289</v>
      </c>
    </row>
    <row r="8" spans="1:6">
      <c r="A8" s="4" t="s">
        <v>101</v>
      </c>
      <c r="B8" s="5" t="n">
        <v>-2021</v>
      </c>
      <c r="C8" s="7" t="n">
        <v>-15</v>
      </c>
      <c r="D8" s="5" t="n">
        <v>-2006</v>
      </c>
    </row>
    <row r="9" spans="1:6">
      <c r="A9" s="4" t="s">
        <v>102</v>
      </c>
      <c r="C9" s="5" t="n">
        <v>-154</v>
      </c>
    </row>
    <row r="10" spans="1:6">
      <c r="A10" s="4" t="s">
        <v>103</v>
      </c>
      <c r="B10" s="5" t="n">
        <v>3660</v>
      </c>
      <c r="D10" s="5" t="n">
        <v>3660</v>
      </c>
    </row>
    <row r="11" spans="1:6">
      <c r="A11" s="4" t="s">
        <v>84</v>
      </c>
      <c r="B11" s="5" t="n">
        <v>29963</v>
      </c>
      <c r="E11" s="5" t="n">
        <v>29963</v>
      </c>
    </row>
    <row r="12" spans="1:6">
      <c r="A12" s="4" t="s">
        <v>104</v>
      </c>
      <c r="B12" s="5" t="n">
        <v>239411</v>
      </c>
      <c r="C12" s="7" t="n">
        <v>1321</v>
      </c>
      <c r="D12" s="5" t="n">
        <v>94384</v>
      </c>
      <c r="E12" s="5" t="n">
        <v>168752</v>
      </c>
      <c r="F12" s="5" t="n">
        <v>-25046</v>
      </c>
    </row>
    <row r="13" spans="1:6">
      <c r="A13" s="4" t="s">
        <v>105</v>
      </c>
      <c r="C13" s="5" t="n">
        <v>13205</v>
      </c>
    </row>
    <row r="14" spans="1:6">
      <c r="A14" s="4" t="s">
        <v>97</v>
      </c>
      <c r="C14" s="7" t="n">
        <v>7</v>
      </c>
      <c r="D14" s="5" t="n">
        <v>-7</v>
      </c>
    </row>
    <row r="15" spans="1:6">
      <c r="A15" s="4" t="s">
        <v>98</v>
      </c>
      <c r="C15" s="5" t="n">
        <v>68</v>
      </c>
    </row>
    <row r="16" spans="1:6">
      <c r="A16" s="4" t="s">
        <v>99</v>
      </c>
      <c r="B16" s="7" t="n">
        <v>6</v>
      </c>
      <c r="C16" s="7" t="n">
        <v>6</v>
      </c>
    </row>
    <row r="17" spans="1:6">
      <c r="A17" s="4" t="s">
        <v>100</v>
      </c>
      <c r="B17" s="5" t="n">
        <v>60</v>
      </c>
      <c r="C17" s="5" t="n">
        <v>60</v>
      </c>
    </row>
    <row r="18" spans="1:6">
      <c r="A18" s="4" t="s">
        <v>101</v>
      </c>
      <c r="B18" s="7" t="n">
        <v>-318</v>
      </c>
      <c r="C18" s="7" t="n">
        <v>-5</v>
      </c>
      <c r="D18" s="5" t="n">
        <v>-313</v>
      </c>
    </row>
    <row r="19" spans="1:6">
      <c r="A19" s="4" t="s">
        <v>102</v>
      </c>
      <c r="C19" s="5" t="n">
        <v>-39</v>
      </c>
    </row>
    <row r="20" spans="1:6">
      <c r="A20" s="4" t="s">
        <v>103</v>
      </c>
      <c r="B20" s="5" t="n">
        <v>1208</v>
      </c>
      <c r="D20" s="5" t="n">
        <v>1208</v>
      </c>
    </row>
    <row r="21" spans="1:6">
      <c r="A21" s="4" t="s">
        <v>84</v>
      </c>
      <c r="B21" s="5" t="n">
        <v>8644</v>
      </c>
      <c r="E21" s="5" t="n">
        <v>8644</v>
      </c>
    </row>
    <row r="22" spans="1:6">
      <c r="A22" s="4" t="s">
        <v>106</v>
      </c>
      <c r="B22" s="7" t="n">
        <v>248951</v>
      </c>
      <c r="C22" s="7" t="n">
        <v>1329</v>
      </c>
      <c r="D22" s="7" t="n">
        <v>95272</v>
      </c>
      <c r="E22" s="7" t="n">
        <v>177396</v>
      </c>
      <c r="F22" s="7" t="n">
        <v>-25046</v>
      </c>
    </row>
    <row r="23" spans="1:6">
      <c r="A23" s="4" t="s">
        <v>107</v>
      </c>
      <c r="C23" s="5" t="n">
        <v>132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68</v>
      </c>
    </row>
    <row r="3" spans="1:3">
      <c r="A3" s="3" t="s">
        <v>504</v>
      </c>
    </row>
    <row r="4" spans="1:3">
      <c r="A4" s="4" t="s">
        <v>573</v>
      </c>
      <c r="B4" s="8" t="n">
        <v>20.56</v>
      </c>
      <c r="C4" s="8" t="n">
        <v>16.65</v>
      </c>
    </row>
    <row r="5" spans="1:3">
      <c r="A5" s="4" t="s">
        <v>604</v>
      </c>
      <c r="B5" s="7" t="n">
        <v>60</v>
      </c>
      <c r="C5" s="7" t="n">
        <v>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605</v>
      </c>
      <c r="B1" s="2" t="s">
        <v>606</v>
      </c>
    </row>
    <row r="2" spans="1:2">
      <c r="A2" s="3" t="s">
        <v>166</v>
      </c>
    </row>
    <row r="3" spans="1:2">
      <c r="A3" s="4" t="s">
        <v>607</v>
      </c>
      <c r="B3" s="10" t="n">
        <v>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608</v>
      </c>
      <c r="B1" s="2" t="s">
        <v>357</v>
      </c>
    </row>
    <row r="2" spans="1:2">
      <c r="B2" s="2" t="s">
        <v>609</v>
      </c>
    </row>
    <row r="3" spans="1:2">
      <c r="A3" s="3" t="s">
        <v>610</v>
      </c>
    </row>
    <row r="4" spans="1:2">
      <c r="A4" s="4" t="s">
        <v>611</v>
      </c>
      <c r="B4" s="5" t="n">
        <v>2</v>
      </c>
    </row>
    <row r="5" spans="1:2">
      <c r="A5" s="4" t="s">
        <v>612</v>
      </c>
      <c r="B5" s="7" t="n">
        <v>300</v>
      </c>
    </row>
    <row r="6" spans="1:2">
      <c r="A6" s="4" t="s">
        <v>613</v>
      </c>
    </row>
    <row r="7" spans="1:2">
      <c r="A7" s="3" t="s">
        <v>610</v>
      </c>
    </row>
    <row r="8" spans="1:2">
      <c r="A8" s="4" t="s">
        <v>614</v>
      </c>
      <c r="B8" s="9" t="n">
        <v>0.6</v>
      </c>
    </row>
    <row r="9" spans="1:2">
      <c r="A9" s="4" t="s">
        <v>615</v>
      </c>
    </row>
    <row r="10" spans="1:2">
      <c r="A10" s="3" t="s">
        <v>610</v>
      </c>
    </row>
    <row r="11" spans="1:2">
      <c r="A11" s="4" t="s">
        <v>612</v>
      </c>
      <c r="B11" s="7" t="n">
        <v>100</v>
      </c>
    </row>
    <row r="12" spans="1:2">
      <c r="A12" s="4" t="s">
        <v>616</v>
      </c>
      <c r="B12" s="4" t="s">
        <v>617</v>
      </c>
    </row>
    <row r="13" spans="1:2">
      <c r="A13" s="4" t="s">
        <v>618</v>
      </c>
    </row>
    <row r="14" spans="1:2">
      <c r="A14" s="3" t="s">
        <v>610</v>
      </c>
    </row>
    <row r="15" spans="1:2">
      <c r="A15" s="4" t="s">
        <v>619</v>
      </c>
      <c r="B15" s="4" t="s">
        <v>434</v>
      </c>
    </row>
    <row r="16" spans="1:2">
      <c r="A16" s="4" t="s">
        <v>620</v>
      </c>
    </row>
    <row r="17" spans="1:2">
      <c r="A17" s="3" t="s">
        <v>610</v>
      </c>
    </row>
    <row r="18" spans="1:2">
      <c r="A18" s="4" t="s">
        <v>612</v>
      </c>
      <c r="B18" s="7" t="n">
        <v>200</v>
      </c>
    </row>
    <row r="19" spans="1:2">
      <c r="A19" s="4" t="s">
        <v>616</v>
      </c>
      <c r="B19" s="4" t="s">
        <v>621</v>
      </c>
    </row>
    <row r="20" spans="1:2">
      <c r="A20" s="4" t="s">
        <v>622</v>
      </c>
    </row>
    <row r="21" spans="1:2">
      <c r="A21" s="3" t="s">
        <v>610</v>
      </c>
    </row>
    <row r="22" spans="1:2">
      <c r="A22" s="4" t="s">
        <v>619</v>
      </c>
      <c r="B22" s="4" t="s">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08</v>
      </c>
      <c r="B1" s="2" t="s">
        <v>1</v>
      </c>
      <c r="D1" s="2" t="s">
        <v>109</v>
      </c>
    </row>
    <row r="2" spans="1:8">
      <c r="B2" s="2" t="s">
        <v>2</v>
      </c>
      <c r="C2" s="2" t="s">
        <v>68</v>
      </c>
      <c r="D2" s="2" t="s">
        <v>25</v>
      </c>
      <c r="E2" s="2" t="s">
        <v>2</v>
      </c>
      <c r="F2" s="2" t="s">
        <v>25</v>
      </c>
      <c r="G2" s="2" t="s">
        <v>68</v>
      </c>
      <c r="H2" s="2" t="s">
        <v>110</v>
      </c>
    </row>
    <row r="3" spans="1:8">
      <c r="A3" s="3" t="s">
        <v>111</v>
      </c>
    </row>
    <row r="4" spans="1:8">
      <c r="A4" s="4" t="s">
        <v>84</v>
      </c>
      <c r="B4" s="7" t="n">
        <v>8644</v>
      </c>
      <c r="C4" s="7" t="n">
        <v>7634</v>
      </c>
      <c r="D4" s="7" t="n">
        <v>29963</v>
      </c>
    </row>
    <row r="5" spans="1:8">
      <c r="A5" s="3" t="s">
        <v>112</v>
      </c>
    </row>
    <row r="6" spans="1:8">
      <c r="A6" s="4" t="s">
        <v>75</v>
      </c>
      <c r="B6" s="5" t="n">
        <v>19515</v>
      </c>
      <c r="C6" s="5" t="n">
        <v>19134</v>
      </c>
    </row>
    <row r="7" spans="1:8">
      <c r="A7" s="4" t="s">
        <v>113</v>
      </c>
      <c r="B7" s="5" t="n">
        <v>2024</v>
      </c>
      <c r="C7" s="5" t="n">
        <v>1603</v>
      </c>
    </row>
    <row r="8" spans="1:8">
      <c r="A8" s="4" t="s">
        <v>114</v>
      </c>
      <c r="B8" s="5" t="n">
        <v>8</v>
      </c>
      <c r="C8" s="5" t="n">
        <v>12</v>
      </c>
    </row>
    <row r="9" spans="1:8">
      <c r="A9" s="4" t="s">
        <v>103</v>
      </c>
      <c r="B9" s="5" t="n">
        <v>1585</v>
      </c>
      <c r="C9" s="5" t="n">
        <v>822</v>
      </c>
    </row>
    <row r="10" spans="1:8">
      <c r="A10" s="4" t="s">
        <v>115</v>
      </c>
      <c r="B10" s="5" t="n">
        <v>-121</v>
      </c>
      <c r="C10" s="5" t="n">
        <v>35</v>
      </c>
    </row>
    <row r="11" spans="1:8">
      <c r="A11" s="4" t="s">
        <v>116</v>
      </c>
      <c r="B11" s="5" t="n">
        <v>-962</v>
      </c>
      <c r="C11" s="5" t="n">
        <v>-692</v>
      </c>
    </row>
    <row r="12" spans="1:8">
      <c r="A12" s="3" t="s">
        <v>117</v>
      </c>
    </row>
    <row r="13" spans="1:8">
      <c r="A13" s="4" t="s">
        <v>118</v>
      </c>
      <c r="B13" s="5" t="n">
        <v>3975</v>
      </c>
      <c r="C13" s="5" t="n">
        <v>298</v>
      </c>
    </row>
    <row r="14" spans="1:8">
      <c r="A14" s="4" t="s">
        <v>119</v>
      </c>
      <c r="B14" s="5" t="n">
        <v>-2874</v>
      </c>
      <c r="C14" s="5" t="n">
        <v>-20</v>
      </c>
    </row>
    <row r="15" spans="1:8">
      <c r="A15" s="4" t="s">
        <v>120</v>
      </c>
      <c r="B15" s="5" t="n">
        <v>31794</v>
      </c>
      <c r="C15" s="5" t="n">
        <v>28826</v>
      </c>
    </row>
    <row r="16" spans="1:8">
      <c r="A16" s="3" t="s">
        <v>121</v>
      </c>
    </row>
    <row r="17" spans="1:8">
      <c r="A17" s="4" t="s">
        <v>122</v>
      </c>
      <c r="B17" s="5" t="n">
        <v>-8168</v>
      </c>
      <c r="C17" s="5" t="n">
        <v>3387</v>
      </c>
    </row>
    <row r="18" spans="1:8">
      <c r="A18" s="4" t="s">
        <v>123</v>
      </c>
      <c r="B18" s="5" t="n">
        <v>-814</v>
      </c>
      <c r="C18" s="5" t="n">
        <v>-1049</v>
      </c>
    </row>
    <row r="19" spans="1:8">
      <c r="A19" s="4" t="s">
        <v>124</v>
      </c>
      <c r="B19" s="5" t="n">
        <v>-844</v>
      </c>
      <c r="C19" s="5" t="n">
        <v>-1545</v>
      </c>
    </row>
    <row r="20" spans="1:8">
      <c r="A20" s="4" t="s">
        <v>125</v>
      </c>
      <c r="C20" s="5" t="n">
        <v>558</v>
      </c>
    </row>
    <row r="21" spans="1:8">
      <c r="A21" s="4" t="s">
        <v>126</v>
      </c>
      <c r="B21" s="5" t="n">
        <v>-9826</v>
      </c>
      <c r="C21" s="5" t="n">
        <v>1351</v>
      </c>
    </row>
    <row r="22" spans="1:8">
      <c r="A22" s="3" t="s">
        <v>127</v>
      </c>
    </row>
    <row r="23" spans="1:8">
      <c r="A23" s="4" t="s">
        <v>128</v>
      </c>
      <c r="B23" s="5" t="n">
        <v>-35924</v>
      </c>
      <c r="C23" s="5" t="n">
        <v>-22056</v>
      </c>
    </row>
    <row r="24" spans="1:8">
      <c r="A24" s="4" t="s">
        <v>129</v>
      </c>
      <c r="B24" s="5" t="n">
        <v>-10765</v>
      </c>
      <c r="C24" s="5" t="n">
        <v>-6628</v>
      </c>
    </row>
    <row r="25" spans="1:8">
      <c r="A25" s="4" t="s">
        <v>130</v>
      </c>
      <c r="B25" s="5" t="n">
        <v>25570</v>
      </c>
    </row>
    <row r="26" spans="1:8">
      <c r="A26" s="4" t="s">
        <v>131</v>
      </c>
      <c r="B26" s="5" t="n">
        <v>-58</v>
      </c>
      <c r="C26" s="5" t="n">
        <v>-195</v>
      </c>
    </row>
    <row r="27" spans="1:8">
      <c r="A27" s="4" t="s">
        <v>132</v>
      </c>
      <c r="B27" s="5" t="n">
        <v>-497</v>
      </c>
      <c r="C27" s="5" t="n">
        <v>-1647</v>
      </c>
    </row>
    <row r="28" spans="1:8">
      <c r="A28" s="4" t="s">
        <v>133</v>
      </c>
      <c r="B28" s="5" t="n">
        <v>-21674</v>
      </c>
      <c r="C28" s="5" t="n">
        <v>-30526</v>
      </c>
    </row>
    <row r="29" spans="1:8">
      <c r="A29" s="4" t="s">
        <v>134</v>
      </c>
      <c r="B29" s="5" t="n">
        <v>294</v>
      </c>
      <c r="C29" s="5" t="n">
        <v>-349</v>
      </c>
    </row>
    <row r="30" spans="1:8">
      <c r="A30" s="4" t="s">
        <v>135</v>
      </c>
      <c r="B30" s="5" t="n">
        <v>22017</v>
      </c>
      <c r="C30" s="5" t="n">
        <v>12743</v>
      </c>
      <c r="D30" s="5" t="n">
        <v>12743</v>
      </c>
    </row>
    <row r="31" spans="1:8">
      <c r="A31" s="4" t="s">
        <v>136</v>
      </c>
      <c r="B31" s="5" t="n">
        <v>22311</v>
      </c>
      <c r="C31" s="5" t="n">
        <v>12394</v>
      </c>
      <c r="D31" s="5" t="n">
        <v>22017</v>
      </c>
    </row>
    <row r="32" spans="1:8">
      <c r="A32" s="3" t="s">
        <v>137</v>
      </c>
    </row>
    <row r="33" spans="1:8">
      <c r="A33" s="4" t="s">
        <v>138</v>
      </c>
      <c r="B33" s="5" t="n">
        <v>6565</v>
      </c>
      <c r="C33" s="5" t="n">
        <v>4980</v>
      </c>
    </row>
    <row r="34" spans="1:8">
      <c r="A34" s="4" t="s">
        <v>27</v>
      </c>
      <c r="E34" s="7" t="n">
        <v>3247</v>
      </c>
      <c r="F34" s="7" t="n">
        <v>5230</v>
      </c>
      <c r="G34" s="7" t="n">
        <v>3505</v>
      </c>
      <c r="H34" s="7" t="n">
        <v>4446</v>
      </c>
    </row>
    <row r="35" spans="1:8">
      <c r="A35" s="4" t="s">
        <v>139</v>
      </c>
      <c r="B35" s="5" t="n">
        <v>0</v>
      </c>
      <c r="C35" s="5" t="n">
        <v>0</v>
      </c>
    </row>
    <row r="36" spans="1:8">
      <c r="A36" s="4" t="s">
        <v>33</v>
      </c>
      <c r="E36" s="5" t="n">
        <v>19064</v>
      </c>
      <c r="F36" s="5" t="n">
        <v>16787</v>
      </c>
      <c r="G36" s="5" t="n">
        <v>8889</v>
      </c>
      <c r="H36" s="5" t="n">
        <v>8297</v>
      </c>
    </row>
    <row r="37" spans="1:8">
      <c r="A37" s="4" t="s">
        <v>140</v>
      </c>
      <c r="B37" s="7" t="n">
        <v>22311</v>
      </c>
      <c r="C37" s="7" t="n">
        <v>12394</v>
      </c>
      <c r="D37" s="7" t="n">
        <v>12743</v>
      </c>
      <c r="E37" s="7" t="n">
        <v>22311</v>
      </c>
      <c r="F37" s="7" t="n">
        <v>22017</v>
      </c>
      <c r="G37" s="7" t="n">
        <v>12394</v>
      </c>
      <c r="H37" s="7" t="n">
        <v>127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52:00Z</dcterms:created>
  <dcterms:modified xmlns:dcterms="http://purl.org/dc/terms/" xmlns:xsi="http://www.w3.org/2001/XMLSchema-instance" xsi:type="dcterms:W3CDTF">2018-05-01T16:52:00Z</dcterms:modified>
</cp:coreProperties>
</file>